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Property and Equipment" sheetId="12" state="visible" r:id="rId12"/>
    <sheet xmlns:r="http://schemas.openxmlformats.org/officeDocument/2006/relationships" name="Intangible and Other Assets" sheetId="13" state="visible" r:id="rId13"/>
    <sheet xmlns:r="http://schemas.openxmlformats.org/officeDocument/2006/relationships" name="Accrued Expenses and Other Curr" sheetId="14" state="visible" r:id="rId14"/>
    <sheet xmlns:r="http://schemas.openxmlformats.org/officeDocument/2006/relationships" name="Notes Payable and Capital Lease" sheetId="15" state="visible" r:id="rId15"/>
    <sheet xmlns:r="http://schemas.openxmlformats.org/officeDocument/2006/relationships" name="Income Taxes" sheetId="16" state="visible" r:id="rId16"/>
    <sheet xmlns:r="http://schemas.openxmlformats.org/officeDocument/2006/relationships" name="Stock Buyback Plan" sheetId="17" state="visible" r:id="rId17"/>
    <sheet xmlns:r="http://schemas.openxmlformats.org/officeDocument/2006/relationships" name="Stock-Based Compensation" sheetId="18" state="visible" r:id="rId18"/>
    <sheet xmlns:r="http://schemas.openxmlformats.org/officeDocument/2006/relationships" name="Basic and Diluted Net Income p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Segments"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Business Acquisitions (Tables)" sheetId="26" state="visible" r:id="rId26"/>
    <sheet xmlns:r="http://schemas.openxmlformats.org/officeDocument/2006/relationships" name="Property and Equipment (Tables)" sheetId="27" state="visible" r:id="rId27"/>
    <sheet xmlns:r="http://schemas.openxmlformats.org/officeDocument/2006/relationships" name="Intangible and Other Assets (Ta" sheetId="28" state="visible" r:id="rId28"/>
    <sheet xmlns:r="http://schemas.openxmlformats.org/officeDocument/2006/relationships" name="Accrued Expenses and Other Cu29" sheetId="29" state="visible" r:id="rId29"/>
    <sheet xmlns:r="http://schemas.openxmlformats.org/officeDocument/2006/relationships" name="Notes Payable and Capital Lea30" sheetId="30" state="visible" r:id="rId30"/>
    <sheet xmlns:r="http://schemas.openxmlformats.org/officeDocument/2006/relationships" name="Income Taxes (Tables)" sheetId="31" state="visible" r:id="rId31"/>
    <sheet xmlns:r="http://schemas.openxmlformats.org/officeDocument/2006/relationships" name="Stock Buyback Plan (Tables)" sheetId="32" state="visible" r:id="rId32"/>
    <sheet xmlns:r="http://schemas.openxmlformats.org/officeDocument/2006/relationships" name="Stock-Based Compensation (Table" sheetId="33" state="visible" r:id="rId33"/>
    <sheet xmlns:r="http://schemas.openxmlformats.org/officeDocument/2006/relationships" name="Basic and Diluted Net Income 34" sheetId="34" state="visible" r:id="rId34"/>
    <sheet xmlns:r="http://schemas.openxmlformats.org/officeDocument/2006/relationships" name="Commitments and Contingencies (" sheetId="35" state="visible" r:id="rId35"/>
    <sheet xmlns:r="http://schemas.openxmlformats.org/officeDocument/2006/relationships" name="Supplemental Cash Flow Inform36" sheetId="36" state="visible" r:id="rId36"/>
    <sheet xmlns:r="http://schemas.openxmlformats.org/officeDocument/2006/relationships" name="Segments (Tables)" sheetId="37" state="visible" r:id="rId37"/>
    <sheet xmlns:r="http://schemas.openxmlformats.org/officeDocument/2006/relationships" name="The Company and Basis of Pres38" sheetId="38" state="visible" r:id="rId38"/>
    <sheet xmlns:r="http://schemas.openxmlformats.org/officeDocument/2006/relationships" name="Summary of Significant Accoun39" sheetId="39" state="visible" r:id="rId39"/>
    <sheet xmlns:r="http://schemas.openxmlformats.org/officeDocument/2006/relationships" name="Business Acquisitions (Details)" sheetId="40" state="visible" r:id="rId40"/>
    <sheet xmlns:r="http://schemas.openxmlformats.org/officeDocument/2006/relationships" name="Business Acquisitions (Details " sheetId="41" state="visible" r:id="rId41"/>
    <sheet xmlns:r="http://schemas.openxmlformats.org/officeDocument/2006/relationships" name="Business Acquisitions (Detail42" sheetId="42" state="visible" r:id="rId42"/>
    <sheet xmlns:r="http://schemas.openxmlformats.org/officeDocument/2006/relationships" name="Business Acquisitions (Detail43" sheetId="43" state="visible" r:id="rId43"/>
    <sheet xmlns:r="http://schemas.openxmlformats.org/officeDocument/2006/relationships" name="Property and Equipment (Details" sheetId="44" state="visible" r:id="rId44"/>
    <sheet xmlns:r="http://schemas.openxmlformats.org/officeDocument/2006/relationships" name="Property and Equipment (Detai45" sheetId="45" state="visible" r:id="rId45"/>
    <sheet xmlns:r="http://schemas.openxmlformats.org/officeDocument/2006/relationships" name="Intangible and Other Assets (De" sheetId="46" state="visible" r:id="rId46"/>
    <sheet xmlns:r="http://schemas.openxmlformats.org/officeDocument/2006/relationships" name="Intangible and Other Assets (47" sheetId="47" state="visible" r:id="rId47"/>
    <sheet xmlns:r="http://schemas.openxmlformats.org/officeDocument/2006/relationships" name="Intangible and Other Assets (48" sheetId="48" state="visible" r:id="rId48"/>
    <sheet xmlns:r="http://schemas.openxmlformats.org/officeDocument/2006/relationships" name="Accrued Expenses and Other Cu49" sheetId="49" state="visible" r:id="rId49"/>
    <sheet xmlns:r="http://schemas.openxmlformats.org/officeDocument/2006/relationships" name="Notes Payable and Capital Lea50" sheetId="50" state="visible" r:id="rId50"/>
    <sheet xmlns:r="http://schemas.openxmlformats.org/officeDocument/2006/relationships" name="Notes Payable and Capital Lea51" sheetId="51" state="visible" r:id="rId51"/>
    <sheet xmlns:r="http://schemas.openxmlformats.org/officeDocument/2006/relationships" name="Notes Payable and Capital Lea52"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Stock Buyback Plan (Details)" sheetId="56" state="visible" r:id="rId56"/>
    <sheet xmlns:r="http://schemas.openxmlformats.org/officeDocument/2006/relationships" name="Stock-Based Compensation (Detai" sheetId="57" state="visible" r:id="rId57"/>
    <sheet xmlns:r="http://schemas.openxmlformats.org/officeDocument/2006/relationships" name="Stock-Based Compensation (Det58"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Stock-Based Compensation (Det61" sheetId="61" state="visible" r:id="rId61"/>
    <sheet xmlns:r="http://schemas.openxmlformats.org/officeDocument/2006/relationships" name="Stock-Based Compensation (Det62" sheetId="62" state="visible" r:id="rId62"/>
    <sheet xmlns:r="http://schemas.openxmlformats.org/officeDocument/2006/relationships" name="Basic and Diluted Net Income 63" sheetId="63" state="visible" r:id="rId63"/>
    <sheet xmlns:r="http://schemas.openxmlformats.org/officeDocument/2006/relationships" name="Related Party Transactions (Det"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Supplemental Cash Flow Inform68" sheetId="68" state="visible" r:id="rId68"/>
    <sheet xmlns:r="http://schemas.openxmlformats.org/officeDocument/2006/relationships" name="Segments (Details)" sheetId="69" state="visible" r:id="rId69"/>
    <sheet xmlns:r="http://schemas.openxmlformats.org/officeDocument/2006/relationships" name="Subsequent Event (Details Narra" sheetId="70" state="visible" r:id="rId70"/>
  </sheets>
  <definedNames/>
  <calcPr calcId="124519" fullCalcOnLoad="1"/>
</workbook>
</file>

<file path=xl/sharedStrings.xml><?xml version="1.0" encoding="utf-8"?>
<sst xmlns="http://schemas.openxmlformats.org/spreadsheetml/2006/main" uniqueCount="661">
  <si>
    <t>Document and Entity Information - USD ($)</t>
  </si>
  <si>
    <t>12 Months Ended</t>
  </si>
  <si>
    <t>Dec. 31, 2017</t>
  </si>
  <si>
    <t>Mar. 30, 2018</t>
  </si>
  <si>
    <t>Jun. 30, 2017</t>
  </si>
  <si>
    <t>LeaseIncentiveObligationsIncurred</t>
  </si>
  <si>
    <t>Entity Registrant Name</t>
  </si>
  <si>
    <t>Where Food Comes From, Inc.</t>
  </si>
  <si>
    <t>Entity Central Index Key</t>
  </si>
  <si>
    <t>Document Type</t>
  </si>
  <si>
    <t>10-K</t>
  </si>
  <si>
    <t>Trading Symbol</t>
  </si>
  <si>
    <t>WFCF</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Closing Stock Price</t>
  </si>
  <si>
    <t>Document Fiscal Period Focus</t>
  </si>
  <si>
    <t>FY</t>
  </si>
  <si>
    <t>Document Fiscal Year Focus</t>
  </si>
  <si>
    <t>Consolidated Balance Sheets - USD ($)</t>
  </si>
  <si>
    <t>Dec. 31, 2016</t>
  </si>
  <si>
    <t>Current assets:</t>
  </si>
  <si>
    <t>Cash and cash equivalents</t>
  </si>
  <si>
    <t>Accounts receivable, net of allowance (Note 2)</t>
  </si>
  <si>
    <t>Short-term investments</t>
  </si>
  <si>
    <t>Prepaid expenses and other current assets</t>
  </si>
  <si>
    <t>Total current assets</t>
  </si>
  <si>
    <t>Property and equipment, net</t>
  </si>
  <si>
    <t>Intangible and other assets, net</t>
  </si>
  <si>
    <t>Goodwill</t>
  </si>
  <si>
    <t>Deferred tax assets, net</t>
  </si>
  <si>
    <t xml:space="preserve"> </t>
  </si>
  <si>
    <t>Total assets</t>
  </si>
  <si>
    <t>Current liabilities:</t>
  </si>
  <si>
    <t>Accounts payable</t>
  </si>
  <si>
    <t>Accrued expenses and other current liabilities</t>
  </si>
  <si>
    <t>Customer deposits and deferred revenue</t>
  </si>
  <si>
    <t>Current portion of notes payable</t>
  </si>
  <si>
    <t>Current portion of capital lease obligations</t>
  </si>
  <si>
    <t>Total current liabilities</t>
  </si>
  <si>
    <t>Notes payable, net of current portion</t>
  </si>
  <si>
    <t>Capital lease obligations, net of current portion</t>
  </si>
  <si>
    <t>Lease incentive obligation</t>
  </si>
  <si>
    <t>Deferred tax liabilities</t>
  </si>
  <si>
    <t>Total liabilities</t>
  </si>
  <si>
    <t>Commitments and contingencies (Note 13)</t>
  </si>
  <si>
    <t>Contingently redeemable non-controlling interest</t>
  </si>
  <si>
    <t>Equity:</t>
  </si>
  <si>
    <t>Preferred stock, $0.001 par value; 5,000,000 shares authorized; none issued or outstanding</t>
  </si>
  <si>
    <t>Common stock, $0.001 par value; 95,000,000 shares authorized; 24,972,684 (2017) and 24,890,121 (2016) shares issued, and 24,652,895 (2017) and 24,647,186 (2016) shares outstanding</t>
  </si>
  <si>
    <t>Additional paid-in-capital</t>
  </si>
  <si>
    <t>Treasury stock of 319,789 (2017) and 242,935 (2016) shares</t>
  </si>
  <si>
    <t>Retained earnings (accumulated deficit)</t>
  </si>
  <si>
    <t>Total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t>
  </si>
  <si>
    <t>Revenues:</t>
  </si>
  <si>
    <t>Verification and certification service revenue</t>
  </si>
  <si>
    <t>Product sales</t>
  </si>
  <si>
    <t>Software license, maintenance and support services revenue</t>
  </si>
  <si>
    <t>Software-related consulting service revenue</t>
  </si>
  <si>
    <t>Total revenues</t>
  </si>
  <si>
    <t>Costs of revenues:</t>
  </si>
  <si>
    <t>Costs of verification and certification services</t>
  </si>
  <si>
    <t>Costs of products</t>
  </si>
  <si>
    <t>Costs of software license, maintenance and support services</t>
  </si>
  <si>
    <t>Costs of software-related consulting services</t>
  </si>
  <si>
    <t>Total costs of revenues</t>
  </si>
  <si>
    <t>Gross profit</t>
  </si>
  <si>
    <t>Selling, general and administrative expenses</t>
  </si>
  <si>
    <t>Income from operations</t>
  </si>
  <si>
    <t>Other expense (income):</t>
  </si>
  <si>
    <t>Interest expense</t>
  </si>
  <si>
    <t>Other income, net</t>
  </si>
  <si>
    <t>Income before income taxes</t>
  </si>
  <si>
    <t>Income tax expense</t>
  </si>
  <si>
    <t>Net (loss) income</t>
  </si>
  <si>
    <t>Net loss attributable to non-controlling interest</t>
  </si>
  <si>
    <t>Net income attributable to Where Food Comes From, Inc.</t>
  </si>
  <si>
    <t>Per share - net income attributable to Where Food Comes From, Inc.:</t>
  </si>
  <si>
    <t>Basic (in dollars per share)</t>
  </si>
  <si>
    <t>Diluted (in dollars per share)</t>
  </si>
  <si>
    <t>Weighted average number of common shares outstanding:</t>
  </si>
  <si>
    <t>Basic (in shares)</t>
  </si>
  <si>
    <t>Diluted (in shares)</t>
  </si>
  <si>
    <t>Consolidated Statements of Cash Flows - USD ($)</t>
  </si>
  <si>
    <t>Operating activities:</t>
  </si>
  <si>
    <t>Adjustments to reconcile net (loss) income to net cash provided by operating activities:</t>
  </si>
  <si>
    <t>Depreciation and amortization</t>
  </si>
  <si>
    <t>Stock-based compensation expense</t>
  </si>
  <si>
    <t>Common stock issued for services rendered</t>
  </si>
  <si>
    <t>Deferred tax (benefit) expense</t>
  </si>
  <si>
    <t>Bad debt expense</t>
  </si>
  <si>
    <t>Loss on disposal of property and equipment</t>
  </si>
  <si>
    <t>Changes in operating assets and liabilities, net of effect from acquisitions:</t>
  </si>
  <si>
    <t>Accounts receivable</t>
  </si>
  <si>
    <t>Prepaid expenses and other assets</t>
  </si>
  <si>
    <t>Net cash provided by operating activities</t>
  </si>
  <si>
    <t>Investing activities:</t>
  </si>
  <si>
    <t>Acquisition of A Bee Organic</t>
  </si>
  <si>
    <t>Acquisition of Validus Verification Services, Inc., remaining 40% interest</t>
  </si>
  <si>
    <t>Acquisition of 60% interest in SureHarvest</t>
  </si>
  <si>
    <t>Purchases of property and equipment</t>
  </si>
  <si>
    <t>Purchases of other long-term assets</t>
  </si>
  <si>
    <t>Proceeds from sale of property and equipment</t>
  </si>
  <si>
    <t>Net cash used in investing activities</t>
  </si>
  <si>
    <t>Financing activities:</t>
  </si>
  <si>
    <t>Repayments of notes payable</t>
  </si>
  <si>
    <t>Repayments of capital lease obligations</t>
  </si>
  <si>
    <t>Proceeds from stock option exercise</t>
  </si>
  <si>
    <t>Stock repurchase under Stock Buyback Plan</t>
  </si>
  <si>
    <t>Net cash used in financing activities</t>
  </si>
  <si>
    <t>Net change in cash</t>
  </si>
  <si>
    <t>Cash at beginning of year</t>
  </si>
  <si>
    <t>Cash at end of year</t>
  </si>
  <si>
    <t>Consolidated Statements of Cash Flows (Parenthetical)</t>
  </si>
  <si>
    <t>Dec. 28, 2016</t>
  </si>
  <si>
    <t>Validus Acquisition [Member]</t>
  </si>
  <si>
    <t>Percentage of remaining ownership interest</t>
  </si>
  <si>
    <t>40.00%</t>
  </si>
  <si>
    <t>SureHarvest Services LLC [Member]</t>
  </si>
  <si>
    <t>60.00%</t>
  </si>
  <si>
    <t>Consolidated Statement of Equity - USD ($)</t>
  </si>
  <si>
    <t>Common Stock [Member]</t>
  </si>
  <si>
    <t>Additional Paid-In Capital [Member]</t>
  </si>
  <si>
    <t>Treasury Stock [Member]</t>
  </si>
  <si>
    <t>Accumulated Deficit/ Retained Earnings [Member]</t>
  </si>
  <si>
    <t>Total</t>
  </si>
  <si>
    <t>Balance, beginning at Dec. 31, 2015</t>
  </si>
  <si>
    <t>Balance, beginning, shares at Dec. 31, 2015</t>
  </si>
  <si>
    <t>Stock based compensation expense</t>
  </si>
  <si>
    <t>Issuance of common shares upon exercise of options</t>
  </si>
  <si>
    <t>Issuance of common shares upon exercise of options, shares</t>
  </si>
  <si>
    <t>Repurchase of common shares under Stock Buyback Plan</t>
  </si>
  <si>
    <t>Repurchase of common shares under Stock Buyback Plan, shares</t>
  </si>
  <si>
    <t>Issuance of common shares for remaining interest in Validus</t>
  </si>
  <si>
    <t>Issuance of common shares for remaining interest in Validus, shares</t>
  </si>
  <si>
    <t>Acquisition of non-controlling interest in Validus, net of tax effect</t>
  </si>
  <si>
    <t>Issuance of common shares for 60% interest in SureHarvest</t>
  </si>
  <si>
    <t>Issuance of common shares for 60% interest in SureHarvest, shares</t>
  </si>
  <si>
    <t>Issuance of common shares for acquisition-related consulting fees</t>
  </si>
  <si>
    <t>Issuance of common shares for acquisition-related consulting fees, shares</t>
  </si>
  <si>
    <t>Balance, ending at Dec. 31, 2016</t>
  </si>
  <si>
    <t>Balance, ending, shares at Dec. 31, 2016</t>
  </si>
  <si>
    <t>Acquisition of A Bee Organic, shares</t>
  </si>
  <si>
    <t>Issuance of common shares for acquisition-related consulting services</t>
  </si>
  <si>
    <t>Issuance of common shares for acquisition-related consulting services, shares</t>
  </si>
  <si>
    <t>Vesting of restricted stock awards</t>
  </si>
  <si>
    <t>Vesting of restricted stock awards, shares</t>
  </si>
  <si>
    <t>Balance, ending at Dec. 31, 2017</t>
  </si>
  <si>
    <t>Balance, ending, shares at Dec. 31, 2017</t>
  </si>
  <si>
    <t>Consolidated Statement of Equity (Parenthetical)</t>
  </si>
  <si>
    <t>Percentage of ownership interest</t>
  </si>
  <si>
    <t>The Company and Basis of Presentation</t>
  </si>
  <si>
    <t>Organization, Consolidation and Presentation of Financial Statements [Abstract]</t>
  </si>
  <si>
    <t>Note
1 - The Company and Basis of Presentation Business
Overview Where
Food Comes From, Inc. is a Colorado corporation based in Castle Rock, Colorado (“WFCF,” the “Company,”
“our,” “we,” or “us”). We provide verification and certification solutions for the agriculture,
livestock and food industry. Most of our customers are located throughout the United States. On
September 16, 2013, we acquired a 60% interest in Validus Verification Services LLC (“Validus”) which consisted of
the auditing business of Praedium Ventures, LLC (“Praedium”), previously known as Validus Ventures LLC. On February
29, 2016, the Company exercised its call option to acquire the remaining 40% interest in Validus (Note 3). On
December 28, 2016, we acquired a 60% interest in SureHarvest Services, LLC (“SureHarvest”) which consisted of all
the business assets of SureHarvest, Inc. (Note 3). On
May 30, 2017, we acquired 100% of the business assets of A Bee Organic, LLC. Basis
of Presentation Our
consolidated financial statements have been prepared in conformity with accounting principles generally accepted in the United
States of America (“GAAP”).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Our
consolidated financial statements include the accounts of all majority-owned or controlled subsidiaries, and all significant intercompany
transactions and amounts have been eliminated. The results of businesses acquired are included in the consolidated financial statements
from the date of the acquisition.</t>
  </si>
  <si>
    <t>Summary of Significant Accounting Policies</t>
  </si>
  <si>
    <t>Accounting Policies [Abstract]</t>
  </si>
  <si>
    <t>Note
2 - Summary of Significant Accounting Policies 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and we believe our credit risk is minimal. At times, we may also invest in short-term investments with original maturities
of three months or less, which we consider to be cash and cash equivalents, since they are readily convertible to cash. Short-Term
Investments Certificates
of deposit with original maturities greater than three months and remaining maturities less than one year are classified as “Short-term
investments.” 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supply chains. Verification
and certification service revenue primarily consists of fees charged for verification audits and other verification services that
the Company performs for customers. Revenue from verification audits is recognized upon completion of the audits. Contracts for
these services are cancelable only for non-performance. Deferred
revenue represents payments received in advance from our customers for annual customer support services not yet performed as of
December 31st, and revenue is recognized as services are performed, generally over the one-year contract term. Product
sales are primarily generated from the sale of cattle identification ear tags. Revenue is recognized when goods are shipped and
after title has transferred to the customer. Software
Sales and Related Consulting Segment We
also derive revenue from software licenses, maintenance and services. Our license arrangements generally contain multiple-elements,
including software maintenance services and consulting services. We do not recognize revenue until the following four basic criteria
are met: (i) persuasive evidence of an arrangement exists, (ii) our product has been shipped or, if delivered electronically,
the customer has the right to access the software, (iii) the fee is fixed or determinable, and (iv) collection of the fee is probable. We
predominately offer products via a SaaS model, which is a subscription based model. Subscription revenue derived from these agreements
is generally recognized on a straight-line basis over the subscription term. We
generally sell our software licenses with maintenance services and, in some cases, also with consulting services. For these multiple-element
arrangements, we allocate revenue to the delivered elements of the arrangement using the residual method, whereby revenue is allocated
to the undelivered elements based on vendor specific objective evidence (or “VSOE”) of fair value of the undelivered
elements with the remaining arrangement fee allocated to the delivered elements and recognized as revenue assuming all other revenue
recognition criteria are met. For the undelivered elements, we determine VSOE of fair value to be the price charged when the undelivered
element is sold separately. We determine VSOE for maintenance sold in connection with a software license based on the amount that
will be separately charged for the maintenance renewal period. We determine VSOE for consulting services by reference to the amount
charged for similar engagements when a software license sale is not involved. We review services sold separately on a periodic
basis and update, when appropriate, our VSOE of fair value for such maintenance and services to ensure that it reflects our recent
pricing experience. If payment of the software license fees is dependent upon the performance of consulting services or the consulting
services are essential to the functionality of the licensed software, then we recognize both the software license and consulting
fees using the completed contract method. Revenue
from maintenance is recognized ratably over the service period. Maintenance revenue is deferred until the associated license is
delivered to the customer and all other criteria for revenue recognition have been met. Revenue from consulting services is generally
recognized as the services are delivered to the customer. Other Sales
taxes collected from customers and remitted to government authorities are excluded from revenue. Generally,
we do not provide right of return or warranty on product sales or services performed. In
connection with certain arrangements, reimbursable expenses are incurred and billed to customers and such amounts are recognized
as both revenue and cost of revenue. Accounts
Receivable and Allowance for Doubtful Accounts 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 off
accounts receivable when they become uncollectible, and payments subsequently received on such receivables are credited to the
allowance for doubtful accounts. The allowance for doubtful accounts was approximately $47,600 and $17,900, at December 31, 2017
and 2016, respectively. No
single customer accounted for greater than 10% of our accounts receivable balances at December 31, 2017 and 2016. Cost
of Revenues Salaries
and related fringe benefits directly associated with our verification and certification service revenues are allocated to costs
of verification and certification services. Costs
of products primarily represents the cost of livestock ear tags generally used in connection with our verification programs. Livestock
identification ear tags sold in connection with our verification offerings are purchased primarily from one supplier. However,
there are numerous other companies which manufacture and market such ear tags. Costs
of product support, including web hosting fees, salaries and related fringe benefits directly associated with our software license,
maintenance and support services, are allocated to costs of software license, maintenance and support services. Salaries
and related fringe benefits directly associated with our software-related consulting revenues are allocated to costs of software-related
consulting services. 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purchase price allocations for the fair value of assets and liabilities
acquired through business combinations. Please refer to Note 3 for further discussion of business combinations. The
acquisition of a group of assets in a business combination transaction requires fair value estimates for assets acquired and liabilities
assumed. The fair value of assets and liabilities acquired through business combinations is calculated using a discounted future
cash flows method. The discounted cash flows are developed using the income approach in which a value (based on management’s
expectations for the future) is determined by converting anticipated benefits. The fair value measurements are based on significant
inputs not observable in the market and thus represent fair value measurements which are designated as Level 3 inputs within the
fair value hierarchy. Key assumptions and considerations include:
a) A
discount rate range of 19-22 percent;
b) Terminal
value based on long-term sustainable growth rates of 3 percent;
c) Financial
data of comparable companies for market participant assumptions; and
d) Consideration
of the marketability that market participants would consider when measuring the fair
value of a non-controlling interest in our acquisition. Other
Financial Instruments The
carrying value of cash and cash equivalents, accounts receivable, accounts payable and accrued expenses approximate their fair
value due to their short maturities. The carrying values shown for short-term investments and notes payable also approximate fair
value because current interest rates and terms offered to us for similar instruments are substantially the same (Level 2 inputs). Property
and Equipment Property
and equipment are recorded at cost and are depreciated using the straight-line method over the estimated useful lives of the respective
assets. Land is not depreciated. Buildings are depreciated over 20 years. Leasehold improvements are depreciated over the shorter
of the lease term, which generally includes reasonably assured option periods, or the estimated useful lives of the assets. All
other property and equipment have depreciable lives which range from two to seven years. Upon retirement or disposal of assets,
the accounts are relieved of cost and accumulated depreciation and the related gain or loss is reflected in earnings. Impairment
of Long-Lived Assets We
review all of our long-lived assets (including intangible assets) for impairment at least annually or whenever impairment indicators
are determined to be present. If an impairment exists, the amount of impairment is measured as the excess of the carrying amount
of the asset over its fair value as determined utilizing estimated discounted future cash flows, or some other fair value measure,
or the expected proceeds, net of costs to sell, upon sale of the asset. Significant
judgments are required to estimate the fair value of intangible assets, including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impairment at future reporting dates. No impairment was identified among the Company’s
long-lived assets through December 31, 2017 and 2016. Definite
Lived Intangible Assets Our
definite lived intangible assets consist of customer relationships, accreditations, a beneficial lease arrangement, tradenames/trademarks
and patents related to our acquisitions, recorded at estimated fair value. Such assets also consist of our trademark rights and
the related costs incurred to obtain the trademark rights recorded at cost. These definite lived assets are subject to amortization
using the straight-line method over the estimated useful lives of the respective assets, which range from two to fifteen years.
(Note 5). Assumptions
and estimates about future values and remaining useful lives of our intangible and other long-lived assets are complex and subjective.
They can be affected by a variety of factors, including external factors such as consumer spending habits and general economic
trends, and internal factors such as changes in our business strategy and our internal forecasts. We review intangible assets
with finite lives for impairment whenever events or changes in circumstances indicate that the related carrying amounts may not
be recoverable. If our qualitative analysis indicates that there could be an impairment, we then determine whether an impairment
loss occurred, which requires a comparison of the carrying amount to the sum of the undiscounted cash flows expected to be generated
by the asset, or the expected proceeds, net of costs to sell, upon sale of the asset. If an impairment exists, the amount of impairment
is measured as the excess of the carrying amount of the asset over its fair value. During 2017
and 2016, we completed a quantitative and qualitative analysis, and based upon the work performed, we concluded that no indicators
of impairment existed. Goodwill
and Other Non-Amortizable Intangible Assets Goodwill
relates to our acquisitions of International Certification Services, Inc. (“ICS”), Validus and SureHarvest. All other
non-amortizable intangible assets relate to the trademarks/tradenames acquired in the Validus acquisition and have an indefinite
life. Pursuant to ASC Topic 350, if an intangible asset is determined to have an indefinite useful life, it shall not be
amortized until its useful life is determined to no longer be indefinite. Accordingly, we evaluate the remaining useful life of
an intangible asset that is not being amortized each reporting period to determine whether events or circumstances continue to
support an indefinite useful life. As of December 31, 2017, there have been no changes to the indefinite life determination pertaining
to these intangible assets. In
addition, an intangible asset that is not subject to amortization shall be tested for impairment annually, or more frequently
if events or changes in circumstances indicate that the asset might be impaired. The impairment test consists of a comparison
of the fair value of an intangible asset with its carrying amount. If the carrying amount of an indefinite-lived intangible asset
exceeds its estimated fair value, an impairment loss equal to the excess is recorded. However, entities testing an indefinite-lived
intangible asset for impairment have the option of performing a qualitative assessment before calculating the fair value of the
asset. If entities determine, on the basis of qualitative factors, that the likelihood of the indefinite-lived intangible asset
being impaired is below a “more-likely-than-not” threshold (i.e., a likelihood of more than 50 percent), the entity
would not need to calculate the fair value of the asset. During
the fourth quarter of 2017, we assessed the carrying value of goodwill and other intangible assets of each of ICS, Validus and
SureHarvest, our three reporting units. At December 31, 2017, goodwill assigned to ICS, Validus and SureHarvest was approximately
$533,000, $746,800, and $1,372,500 respectively. We
performed a qualitative assessment on our ICS and Validus reporting units for our 2017 annual test and concluded that it was more-likely-than-not
that the fair value of the reporting unit exceeded its carrying value and, therefore, a two-step impairment test was not necessary.
The qualitative assessment compares current performance, expectations and other indicators against what was expected as part of
the most recent Step 1 valuation. Consequently, the key estimates and assumptions related to the most recent Step 1 valuation
pertaining to this reporting unit had not changed since our previous annual report. We
estimate the SureHarvest reporting unit’s fair value using a 13-year projection of discounted cash flows which incorporates
planned growth rates, market-based discount rates and estimates of residual value. Additionally, we used a market-based, weighted-average
cost of capital of 16.3% to discount the projected cash flows of those operations. Estimating the fair value of an individual
reporting unit requires us to make assumptions and estimates regarding our future plans, industry and economic conditions and
our actual results and conditions may differ over time. If the carrying value of a reporting unit’s net assets exceeds its
fair value, the second step is applied to measure the difference between the carrying value and implied fair value of goodwill.
If the carrying value of goodwill exceeds its implied fair value, the goodwill is considered impaired and reduced to its implied
fair value. In connection with our testing, we noted the SureHarvest reporting unit was more sensitive to near-term changes in
discounted cash flow assumptions. As of December 31, 2017, the fair value exceeded the carrying value of net assets by approximately
3%. While the reporting unit passed the first step of the impairment test, if operating income or another valuation assumption
were to deteriorate significantly in the future, it could adversely affect the estimated fair value. If we are unsuccessful in
our plans to increase the profitability of the SureHarvest reporting unit, the estimated fair value could decline and lead to
a potential goodwill impairment in the future. Research
and Development and Software Development Costs Research
and development costs are charged to operations as incurred. We did not incur any research and development expense in 2017 and
2016. Internal
use software development costs represent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Website
software development costs related to certain planning and training costs incurred in the development of website software are
expensed as incurred, while application development stage costs are capitalized. In
2013, we acquired certain assets of Validus, which included internally-developed software with an estimated fair value of $129,000.
During 2017 and 2016, the amortization of capitalized costs totaled approximately $0 and $43,000, respectively, included in depreciation
expense (Note 4). Capitalized costs are included in property and equipment. Software
development costs for external sale are capitalized once technological feasibility is achieved. Capitalized costs are amortized
over the expected benefit period. We generally expense a significant portion of software development costs because technological
feasibility occurs very late in the software development process. In connection with our SureHarvest acquisition on December 28,
2016 (Note 3), software developed for external sale with an estimated fair value of approximately $558,000 has been included in
property and equipment. During 2017, the amortization of capitalized costs totaled approximately $186,000, included in depreciation
expense (Note 4). Advertising
and Marketing Expenses Advertising
and marketing costs are expensed as incurred. Total advertising and marketing expenses for the years ended December 31, 2017 and
2016, were approximately $290,000 and $220,400, respectively. 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nternal Revenue Service interest and penalties. As of December 31, 2017 and 2016, the Company did not have an unrecognized
tax liability. The
Company classifies penalty and interest expense related to income tax liabilities as an income tax expense. The Company did not
incur any interest and penalties for the years ended December 31, 2017 and 2016. The
Company files income tax returns in the U.S. and various state jurisdictions, and there are open statutes of limitation for taxing
authorities to audit our tax returns from 2014 through the current period. The
Tax Cuts and Jobs Act (“Tax Act”) was signed into law on December 22, 2017. The Tax Act includes significant changes
to the U.S. corporate income tax system, including a federal corporate rate reduction from 35% to 21%, limitations, the deductibility
of interest expense and executive compensation, eliminating the corporate alternative minimum tax (“AMT”) and changing
how existing AMT credits can be realized, changing the rules related to uses and limitations of net operating loss carryforwards
created in tax years beginning after December 31, 2017, and, the transition of U.S. international taxation from a worldwide tax
system to a territorial tax system. As
a result of the reduction in the federal tax rate, the Company was required to revalue its ending net deferred tax liabilities
and/or assets as of December 31, 2017, as well as evaluate whether a valuation allowance was needed for deferred tax assets. For
2017, the primary impact to the Company is the reduction in the federal corporate tax rate from 35% to 21% which reduced the Company’s
ending deferred tax assets by approximately $40,000. Stock-Based
Compensation The
Company recognizes all equity-based compensation as stock-based compensation expense based on the fair value of the compensation
measured at the grant date. For stock options, fair value is calculated at the date of grant using the Black-Scholes-Merton option-pricing
model. For restricted stock awards, fair value is the closing stock price for the Company’s common stock on the grant date.
The expense is recognized over the vesting period of the grant. See Note 10 for additional information. Deferred
Rent and Lease Incentives For
leases that contain fixed escalations of the minimum annual lease payment during the original term of the lease, we recognize
rental expense on a straight-line basis over the lease term and record the difference between rent expense and the amount currently
payable as deferred rent. Deferred lease incentives include construction allowances received from landlords, which are amortized
on a straight-line basis over the lease terms. Recently
Issued Accounting Standards Revenue
from Contracts with Customers In
May 2014, the FASB issued ASU 2014-09, “Revenue from Contracts with Customers (Topic 606),” which supersedes current
revenue recognition requirements and industry-specific guidance. The codification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We adopted the standard on January 1, 2018. Companies may use either a full retrospective or a modified
retrospective approach to adopt this standard. We adopted the standard using a modified retrospective approach. We
are in the final stages of assessing the impact of adoption and evaluating the materiality of that impact on our consolidated
financial statements. We note that our conclusions are subject to change, and we continue to review our implementation documentation,
finalize our impact assessment and perform other implementation activities. In
addition to completing our review of contracts and quantifying the impacts on the consolidated financial statements, we have analyzed
our internal control over financial reporting framework and determined that there will be new controls added around contract inception
and contract modifications, as well as periodic reviews of material contracts. In addition, we have reviewed the impacts of this
standard on our footnote disclosures for periods subsequent to January 1, 2018. We have determined that the adoption of this standard
will result in several additional disclosures, including but not limited to additional information around our performance obligations,
the timing of revenue recognition, remaining performance obligations at period end, contract assets and liabilities and significant
judgments made that impact the amount and timing of revenue from our contracts with customers. Clarifying
the Definition of a Business In
January 2017, the FASB issued ASU 2017-01, “Clarifying the Definition of a Business,” which provides guidance on evaluating
whether transactions should be accounted for as acquisitions (or disposals) of assets or businesses. The ASU amends ASC 805 to
provide a more robust framework to use in determining when a set of assets and activities is a business. In addition, the amendments
provide more consistency in applying the guidance, reduce the costs of application, and make the definition of a business more
operable. The new guidance will be effective
for the Company in the first quarter of 2018. The Company has evaluated the provisions of this
new guidance and Lease
Accounting In
February 2016, the FASB issued ASU 2016-02, “Leases,”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currently
in the process of evaluating the impact of adoption of the new rules on the Company’s financial condition, results of operations
and cash flows. Although the evaluation is ongoing, the Company expects that the adoption will impact the Company’s financial
statements as the standard requires the recognition on the balance sheet of a right of use asset and corresponding lease liability.
The Company is currently analyzing its contracts to determine whether they contain a lease under the revised guidance and has
not quantified the amount of the asset and liability that will be recognized on the Company’s balance sheet. Simplifying
the Test for Goodwill Impairment In
April 2017, the FASB has issued ASU 2017-04, “Simplifying the Test for Goodwill Impairment,” which removes Step 2
from the goodwill impairment test. As a result, under the Accounting Standards Updat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Company is required to adopt the new standard in 2020. The Company is currently evaluating the
provisions of this new guidance and We
have considered all other recently issued accounting pronouncements and do not believe the adoption of such pronouncements will
have a material impact on our consolidated financial statements. Reclassifications Certain
prior year amounts have been reclassified to conform to current year presentation. Net income and shareholders’ equity were
not affected by these reclassifications.</t>
  </si>
  <si>
    <t>Business Acquisitions</t>
  </si>
  <si>
    <t>Business Combinations [Abstract]</t>
  </si>
  <si>
    <t xml:space="preserve">Note
3 – Business Acquisitions Validus
Acquisition On
September 16, 2013, we entered into an Asset Purchase and Contribution Agreement (the “Validus Purchase Agreement”),
by and among the Company, Validus, and Praedium. In connection with this transaction, Praedium was issued a 40% interest in Validus,
with the Company holding a 60% interest. The Company had the first right of refusal on the remaining 40% of the outstanding membership
interests and a call option to acquire the remaining 40% interest. Effective
February 29, 2016, the Company exercised its call option to purchase the remaining 40% interest of Validus in exchange for cash
consideration of approximately $162,700, and 93,057 shares of common stock valued at approximately $200,100, pursuant to the Validus
Purchase Agreement, dated September 16, 2013. The carrying amount of the contingently redeemable non-controlling interest was
adjusted to $0 to reflect the change in the Company’s ownership interest up to 100%. The difference between the fair value
of the consideration paid and the carrying value of the non-controlling interest on the date of the transaction, which totaled
approximately $542,000, net of taxes of $110,900, was adjusted to equity. SureHarvest
Acquisition On
December 28, 2016, we entered into an Asset Purchase
Agreement (the “SureHarvest Purchase Agreement”), by and among the Company, SureHarvest Services, LLC (“SureHarvest”)
and SureHarvest, Inc., a California corporation (“SureHarvest, Inc.”). SureHarvest develops software and provides
services related to sustainability measurement and benchmarking, traceability, verification and certification to the food and
agriculture industries. Pursuant
to the SureHarvest Purchase Agreement, WFCF purchased the business assets of SureHarvest, Inc. in exchange for total consideration
of approximately $2.8 million, comprised of $1,122,000 in cash and 850,852 shares of common stock of WFCF valued at approximately
$1,710,000 based on the closing price of our stock on December 28, 2016, of $2.01 per share. The Company has the right of first
refusal on the remaining 40% of the outstanding membership interests of SureHarvest, which owns the business assets of SureHarvest,
Inc. Following
the thirty-six-month anniversary of the effective date of the SureHarvest Purchase Agreement, the Company has the option, but
not the obligation, to purchase all the membership interests (the 40% interest) of SureHarvest held by the SureHarvest, Inc.,
and SureHarvest, Inc. has the option, but not the obligation, to require the Company to purchase all the membership interests
of SureHarvest held by the SureHarvest, Inc. The purchase price for the membership interests shall be equal to the amount the
selling holders of the membership interests would be entitled to receive upon a liquidation of SureHarvest assuming all of the
assets of SureHarvest are sold for a purchase price equal to the product of eight and half times trailing twelve-month earnings
before income taxes, depreciation and amortization, as defined in the SureHarvest Purchase Agreement, subject to an $8 million
ceiling. Because
SureHarvest, Inc., at its option, can require the Company to purchase its 40% interest in SureHarvest, the SureHarvest non-controlling
interest meets the definition of a contingently redeemable non-controlling interest. Redeemable non-controlling interests are
presented at the greater of their carrying amount or redemption value at the end of each reporting period and are shown as a separate
caption between liabilities and equity (mezzanine section) in the accompanying consolidated balance sheets. The
table below summarizes the final allocated fair values assigned to the assets and liabilities acquired in addition to the excess
of the purchase price over the net assets acquired:
Dec.
28, 2016
Accounts
receivable 290,692
Property
and equipment 572,620
Accounts
payable and accrued expenses (138,562 )
Identifiable
intangible assets 2,623,100
Excess
attributable to goodwill 1,372,488
Total
fair value 4,720,338
Fair
value of non-controlling interest (1,888,135 )
Total
consideration $ 2,832,203 On
the acquisition date, the fair value of the non-controlling interest was estimated to be $1,888,135. This amount was based upon
the gross consideration that would have been paid assuming 100% of the outstanding equity had been acquired. Excess attributable
to goodwill reflects the excess over the identifiable intangible assets acquired based on the final allocation of the purchase
price. Goodwill is primarily attributable to the operational and financial benefits expected to be realized from the acquisition,
including cost saving synergies from operating efficiencies, future growth in bundling opportunities across divisions and brands,
realized savings from a more sophisticated information technology infrastructure, and strategic advances from expansion of our
intellectual property. The final amounts of the components of intangible assets have been recorded as follows:
Dec.
28, 2016
Identifiable
intangible assets and goodwill:
Trademarks $ 218,000
Patents 970,100
Customer
relationships 1,435,000
Goodwill 1,372,488
Total
intangible assets and goodwill $ 3,995,588 The
useful lives for these identifiable intangible assets are expected to be between three and fifteen years. The
following unaudited pro forma information presents the results of operations for the year ended December 31, 2016, as if the acquisition
of SureHarvest had occurred on January 1, 2016. This pro forma information does not reflect any integration activities or cost
savings from operating efficiencies, synergies, asset dispositions or other restructurings that could result from the acquisition,
nor does it purport to represent what the Company’s actual results would have been if the acquisition had occurred as of
the date indicated or what such results would be for any future periods.
Unaudited
2016
Total
revenue $ 13,292,825
Net
income attributable to Where Food Comes From, Inc. $ 275,553
Basic
and diluted earnings per share $ 0.01 A
Bee Organic Acquisition On
May 30, 2017, we acquired A Bee Organic for $150,000 in cash and 45,684 shares of common stock of WFCF valued at approximately
$98,000 based on the closing price of our stock on May 30, 2017, of $2.15 per share. The acquisition primarily consisted of the
existing customer relationships and represents further expansion of our verification and certification solutions into hydroponics/aquaponics
and apiary spaces. We believe the total consideration paid approximates the fair value of the assets acquired. We have allocated
the total consideration to our identifiable intangible assets to be amortized over an estimated useful life of eight years. The
pro forma effects of A Bee Organic on the Company’s consolidated results of operations for 2017 and 2016, as if the acquisition
had occurred on January 1, 2016 and 2017 are not material. </t>
  </si>
  <si>
    <t>Property and Equipment</t>
  </si>
  <si>
    <t>Property, Plant and Equipment [Abstract]</t>
  </si>
  <si>
    <t>Note
4 - Property and Equipment The
major categories of property and equipment are as follows as of December 31st:
2017 2016
Automobiles $ 130,841 $ 76,676
Furniture
and office equipment 326,902 203,797
Software
and tools 924,498 952,081
Website
development and other enhancements 183,385 183,385
Building
and leasehold improvements 477,877 476,274
Land 2,436 2,436
2,045,939 1,894,649
Less
accumulated depreciation 977,852 665,299
Property
and equipment, net $ 1,068,087 $ 1,229,350 Total
depreciation expense for the years ended December 31, 2017 and 2016 was approximately $317,200 and $112,600, respectively. Depreciation
expense for assets recorded under capital lease was approximately $5,100 and $3,600 for the years ended December 31, 2017 and
2016, respectively.</t>
  </si>
  <si>
    <t>Intangible and Other Assets</t>
  </si>
  <si>
    <t>Goodwill and Intangible Assets Disclosure [Abstract]</t>
  </si>
  <si>
    <t xml:space="preserve">Note 5 – Intangible and Other Assets The following table summarizes
our intangible assets as of December 31st:
Estimated
2017 2016 Useful Life
Intangible assets subject to amortization:
Tradenames and trademarks $ 282,307 $ 282,307 2.5 - 8.0 years
Accreditations 97,706 88,663 5.0 years
Customer relationships 3,084,551 2,836,330 8.0 - 15.0 years
Beneficial lease arrangement 120,200 120,200 11.0 years
Patents 970,100 970,100 4.0 years
4,554,864 4,297,600
Less accumulated amortization 1,084,879 547,917
3,469,985 3,749,683
Tradenames/trademarks (not subject to amortization) 465,000 465,000
3,934,985 4,214,683
Other 13,545 13,545
$ 3,948,530 $ 4,228,228 Amortization expense for the years ended
December 31, 2017 and 2016 was approximately $537,000 and $155,100, respectively. As of December 31, 2017, future scheduled
amortization of intangible assets is as follows:
Fiscal year ending December 31:
2018 $ 547,548
2019 536,923
2020 515,111
2021 268,490
2022 256,148
Thereafter 1,345,765
$ 3,469,985 In connection with our acquisition of
ICS in 2012, we recorded a beneficial lease arrangement of $120,200 related to a 2,300-square foot building located on approximately
¾ acre in Medina, North Dakota. On January
12, 2018, the Company purchased the 2,300-square foot building and terminated the lease. The net book value of the beneficial
lease arrangement at December 31, 2017 was approximately $56,500 and will be was written off in January 2018. </t>
  </si>
  <si>
    <t>Accrued Expenses and Other Current Liabilities</t>
  </si>
  <si>
    <t>Payables and Accruals [Abstract]</t>
  </si>
  <si>
    <t xml:space="preserve">Note
6 – Accrued Expenses and Other Current Liabilities The
following table summarizes our accrued expenses and other current liabilities as of December 31st:
2017 2016
Income
and sales taxes payable $ 255,099 $ 90,701
Payroll
related accruals 148,408 178,938
Professional
fees and other expenses 80,326 189,276
Deferred
rent expense 71,296 21,132
$ 555,129 $ 480,047 </t>
  </si>
  <si>
    <t>Notes Payable and Capital Lease Obligations</t>
  </si>
  <si>
    <t>Notes Payable [Abstract]</t>
  </si>
  <si>
    <t xml:space="preserve">Note
7 - Notes Payable and Capital Lease Obligations Equipment
Note
December
31,
2017 2016
Vehicle
note $ 51,898 $ —
Less
current portion of notes payable and other long-term debt (9,446 ) —
Notes
payable and other long-term debt $ 42,452 $ — In
September 2017, we entered into a note payable of $54,165 for the purchase of a vehicle. Interest and principal payments are due
in equal monthly installments of $1,087 over five years beginning October 2017. This note bears an interest rate of 7.44% per
annum and is fully secured by the vehicle. Unison
Revolving Line of Credit The
Company has a revolving line of credit (“LOC”) agreement which matures on April 12, 2020. The LOC provides for $75,050
in working capital. The interest rate is at the Wall Street Journal prime rate plus 1.50% and is adjusted daily. Principal and
interest are payable upon demand, but if demand is not made, then annual payments of accrued interest only are due, with the principal
balance due upon maturity Capital
Lease The
Company has capital leases for certain of its office equipment. Approximately $40,500 in asset cost and $8,000 in accumulated
amortization is included in property and equipment. Imputed interest ranges of 1.8% to 3.3% have been used in determining the
minimum lease payments. Future
minimum lease payments for capital leases are as follows:
Years
Ending December 31st, Amount
2018 $ 8,262
2019 8,262
2020 8,262
2021 6,321
2022 3,596
Thereafter —
Future
minimum lease payments 34,703
Less
amount representing interest (1,757 )
Present
value of net minimum lease payments 32,946
Less
current portion (7,527 )
Capital
lease obligations $ 25,419 </t>
  </si>
  <si>
    <t>Income Taxes</t>
  </si>
  <si>
    <t>Income Tax Disclosure [Abstract]</t>
  </si>
  <si>
    <t>Note
8 - Income Taxes The
provision for income taxes consists of the following:
December
31,
2017 2016
Current
income tax expense:
Federal $ 310,395 $ 63,586
State 84,891 1,967
Total
current income tax expense 395,286 65,553
Deferred
income tax expense (benefit):
Federal (113,424 ) 164,894
State (15,637 ) 5,100
Total
deferred income tax expense (benefit) (129,061 ) 169,994
Total
income tax expense $ 266,225 $ 235,547 The
reconciliation of income taxes calculated at the statutory rates to our effective tax rate is as follows:
December
31,
2017 2016
Expected
tax expense $ 32,357 $ 216,618
State
tax provision, net 2,855 18,812
Permanent
differences 10,984 (3,419 )
Minority
interest 115,947 —
Change
in tax rate 40,177 —
Other,
net 63,905 3,536
Total
income tax expense $ 266,225 $ 235,547 The
income tax effects of temporary differences that give rise to significant portions of deferred tax assets (liabilities) as of
December 31, 2017 and 2016 are as follows:
December
31,
2017 2016
Deferred
tax assets (liabilities):
Accruals,
stock-based compensation and other $ 212,354 $ 134,298
Property
and equipment (33,384 ) (107,189 )
Intangibles
assets (99,348 ) (76,549 )
Net
deferred tax assets (liabilities) 79,622 (49,440 ) Our
net operating loss carryforwards were fully utilized against taxable income for the year ended December 31, 2016.</t>
  </si>
  <si>
    <t>Stock Buyback Plan</t>
  </si>
  <si>
    <t>Note
9 – Stock Buyback Plan On
January 7, 2008, we announced our intention to buy back up to one million shares of our common stock from the open market at the
quoted market price on the date of repurchase. Activity under the Stock Buyback Plan by year is as follows:
Number
of Cost
of Average
Shares
purchased prior to 2015 546,697 $ 150,849 $ 0.28
Retirement
of shares purchased (546,697 ) $ (150,849 ) $ 0.28
Shares
purchased during 2015 85,808 $ 177,916 $ 2.07
Shares
purchased during 2016 157,127 346,976 $ 2.21
Shares
purchased during 2017 76,854 199,638 $ 2.60
Total 319,789 $ 724,530 $ 2.27 The
repurchased shares are recorded as part of treasury stock and are accounted for under the cost method. Our
Stock Buyback Plan has been and will be used to return capital to shareholders and to minimize the dilutive impact of stock options
and other share-based awards. In the future, we may consider additional share repurchases under our plan based on several factors,
including our cash position, share price, operational liquidity, and planned investment and financing needs.</t>
  </si>
  <si>
    <t>Stock-Based Compensation</t>
  </si>
  <si>
    <t>Disclosure of Compensation Related Costs, Share-based Payments [Abstract]</t>
  </si>
  <si>
    <t xml:space="preserve">Note 10 – Stock-Based Compensation In addition to cash compensation, the Company
may compensate certain service providers, including employees, directors, consultants, and other advisors, with equity based compensation
in the form of stock options and restricted stock awards. The Company recognizes all equity-based compensation as stock-based compensation
expense based on the fair value of the compensation measured at the grant date. For stock options, fair value is calculated at
the date of grant using the Black-Scholes-Merton option-pricing model. For restricted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income. The amount of stock-based compensation
expense is as follows:
2017 2016
Stock options $ 58,814 $ 34,620
Restricted stock awards 110,319 87,251
Total $ 169,133 $ 121,871 As of December 31, 2017, the estimated
unrecognized compensation cost from unvested awards which will be recognized ratably over the remaining vesting phase is as follows:
Years ended December 31st: Unvested Stock Unvested Total
2018 58,695 62,833 121,528
2019 53,552 11,426 64,978
$ 112,247 $ 74,259 $ 186,506 The Company estimated the fair value of
stock options using the Black-Scholes-Merton option-pricing model with the following assumptions:
2017 2016
Number of options awarded to purchase common shares None 94,000 shares
Risk-free interest rate N/A 1.90%
Expected volatility N/A 163.7%
Assumed dividend yield N/A 0%
Expected life of options from the date of grant N/A 9.8 years Equity Incentive Plans Our 2006 Equity Incentive Plan (the “2006
Plan”) and 2016 Equity Incentive Plan (the “2016 Plan,” and together with the 2006 Plan, the “Plans”)
provide for the issuance of stock-based awards to employees, officers, directors and consultants. The Plans permit the granting
of stock awards and stock options. The vesting of stock-based awards is generally subject to the passage of time and continued
employment through the vesting period. Our 2006 Plan provided for the issuance
of a maximum of 3,000,000 shares of our common stock. The 2006 Plan terminated in September 2016. As of December 31, 2017, the
2006 Plan had 271,585 awards outstanding. Our 2016 Plan was ratified by our shareholders
in May 2016 and provides for the issuance of a maximum of 5,000,000 shares of our common stock, of which 4,891,750 shares were
still available for issuance as of December 31, 2017. Stock Option Activity The Company generally grants stock options
to directors, eligible employees and officers as a part of its equity incentive plan. Restrictions and vesting periods for the
stock option grants are set forth in the award agreements. A stock option grant represents an option to purchase a defined number
of shares of the Company’s common stock to be released from restrictions upon completion of the vesting period. The awards
typically vest in equal increments over one to three years. Stock option activity during 2017 and 2016 is summarized as follows:
Number of Weighted Avg. Weighted Avg. Weighted Avg. Aggregate
Outstanding, January 1, 2016 266,003 $ 0.84 $ 0.85 6.43 $ 416,278
Granted 94,000 $ 1.89 $ 1.87 9.96
Exercised (86,417 ) $ 0.75 $ 0.76 5.22
Expired/Forfeited — $ — $ — —
Outstanding, December 31, 2016 273,586 $ 1.22 $ 1.22 7.05 $ 217,892
Granted — — — —
Exercised (7,001 ) $ 1.17 $ 1.24 5.51
Expired/Forfeited — $ — $ — —
Outstanding, December 31, 2017 266,585 $ 1.23 $ 1.22 6.06 $ 462,508
Exercisable, December 31, 2017 203,915 $ 1.02 $ 1.03 5.17 $ 395,450
Unvested, December 31, 2017 62,671 $ 1.89 $ 1.87 8.96 $ 67,058 The aggregate intrinsic value of stock
options represents the total pre-tax intrinsic value (the aggregate difference between the closing stock price of our common stock
on December 31, 2017 and the exercise price for in-the-money options) that would have been received by the option holders if all
in-the-money options had been exercised on December 31, 2017. During the year ended December 31, 2017,
no stock-based awards were forfeited. During the year ended December 31, 2016, a total of 500 options issued under the 2006 Plan
were forfeited, all of which were unvested. The options were forfeited upon the employees’ termination from the Company. Restricted Stock Activity The Company grants shares of restricted
stock to directors, eligible employees and officers as a part of its equity incentive plan. Restrictions and vesting periods for
the awards are set forth in the award agreements. Each share of restricted stock represents one share of the Company’s common
stock to be released from restrictions upon completion of the vesting period. The awards typically vest in equal increments over
one to three years. Shares of restricted stock are valued at the closing price of the Company’s common stock on the grant
date and are recognized as selling, general and administrative expense over the vesting period of the award. The following table summarizes activity
for restricted stock awards for the fiscal years presented:
Number of Options Weighted Avg. Grant Date Fair Value
Non-vested restricted shares, December 31, 2015 74,000 $ 2.63
Granted 62,500 $ 2.22
Vested — $ —
Forfeited (500 ) $ 2.10
Non-vested restricted shares, December 31, 2016 136,000 $ 2.44
Granted — $ —
Vested (18,250 ) $ 2.09
Forfeited (18,750 ) $ 2.18
Non-vested restricted shares, December 31, 2017 99,000 $ 2.56 </t>
  </si>
  <si>
    <t>Basic and Diluted Net Income per Share</t>
  </si>
  <si>
    <t>Earnings Per Share [Abstract]</t>
  </si>
  <si>
    <t xml:space="preserve">Note
11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nd restricted stock awards are assumed to be exercised at the beginning of the period (or at the time of issuance, if
later), and as if funds plus unrecognized stock-based compensation obtained thereby were used by the Company to purchase common
stock at the average market price during the period. The
following is a reconciliation of the share data used in the basic and diluted income per share computations:
Year
ended December 31,
2017 2016
Basic:
Weighted
average shares outstanding 24,673,912 23,818,762
Diluted:
Weighted
average shares outstanding 24,673,912 23,818,762
Weighted
average effects of dilutive securities 168,334 145,264
Total 24,842,246 23,964,026
Antidilutive
securities: 94,000 152,168 The
effect of the inclusion of the antidilutive shares would have resulted in an increase in earnings per share. Accordingly, the
weighted average shares outstanding have not been adjusted for antidilutive shares. </t>
  </si>
  <si>
    <t>Related Party Transactions</t>
  </si>
  <si>
    <t>Related Party Transactions [Abstract]</t>
  </si>
  <si>
    <t>Note
12 - Related Party Transactions In
2017 and 2016, we recorded total net revenue of approximately $7,900 and $12,000, respectively, from related parties. The
related parties consisted of a business owned by the father of Leann Saunders, our President, and businesses owned by members
of our Board of Directors. The
Company leases its corporate headquarters from a company in which our CEO and President have a 27% ownership interest (Note
13). Under the related party arrangement, approximately $271,700 and $88,100 in rent expense for our corporate headquarters
was included under selling, general and administrative expenses in the consolidated statements of income for the years ended
December 31, 2017 and 2016, respectively.</t>
  </si>
  <si>
    <t>Commitments and Contingencies</t>
  </si>
  <si>
    <t>Commitments and Contingencies Disclosure [Abstract]</t>
  </si>
  <si>
    <t xml:space="preserve">Note 13 – Commitments and Contingencies
Operating Leases &amp; Lease Incentive Obligation The Company relocated its headquarters within Castle Rock, Colorado, during the third quarter 2016 and entered into a new lease agreement for approximately 8,000 square feet of office space. This space is being leased from The Move, LLC in which our CEO and President, each a related party to the Company, have a 27% ownership interest. The lease agreement has an initial term of five years plus two renewal periods, which the Company is more likely than not to renew. The office space lease term commenced on August 1, 2016. Rental payments are approximately $18,000 per month, which includes common area charges, and are subject to annual increase over the term of the lease. The Company recognizes rent expense on a straight-line basis over the non-cancelable lease term and option renewal periods. The resulting deferred rent of approximately $71,300 is included in liabilities on the consolidated balance sheet. The Company recorded leasehold improvements of approximately $406,400, which included approximately $163,000 in lease incentives. Leasehold improvements are included in property and equipment on the consolidated balance sheets. Lease incentives have been included in other long-term liabilities and will reduce rent expense on a straight-line basis over 15 years. Lease incentives are excluded from minimum lease payments in the schedule below. In August 2017, the Company amended its lease agreement with The Move, LLC to provide for an additional 7,700 square feet of office space commencing on December 1, 2017. The additional space is currently not approved for occupancy. Total rental payments beginning December 1, 2017 increased to approximately $35,100 per month, which includes common area charges, and are subject to annual increases over the term of the lease. The Company will also receive approximately $230,000 in lease incentives to build-out the new additional square footage. All other terms will remain the same. In September 2017, the Company entered into a new lease agreement for our Urbandale, Iowa office space. The lease is for a period of two years and expires on August 31, 2019. Rental payments are approximately $2,900 per month, which includes common area charges, and are subject to annual increases over the term of the lease. The Company also owns approximately
¾ acre on which a 2,300-square foot building is located in Medina, North Dakota. The Company leases space in this building
under a five-year lease with an expiration date of March 1, 2018. On January 12, 2018, the Company purchased
the 2,300-square foot building and accordingly, the lease terminated. See Note 16 for additional information. Under the lease,
the Company was charged a monthly rental rate of approximately $150 plus all insurance, taxes and other costs based on actual
expenses to maintain the building. In connection with our acquisition of SureHarvest, we added two locations in California: Soquel and Modesto. Our office space in Soquel expires on November 30, 2018 and requires rental payments of approximately $2,700 per month. In addition to primary rent, this lease requires additional payments for operating costs and other common area maintenance costs. The monthly rental payments for our leased space in Modesto is approximately $600 and the lease agreement is month-to-month. Rent expense for the years ended December 31, 2017 and 2016 was approximately $371,800 and $204,200, respectively. Future minimum lease payments are as follows:
Years
ended December 31st: Total
2018 $ 490,639
2019 463,019
2020 451,647
2021 465,196
2022 479,152
Thereafter 4,748,794
Total lease commitments $ 7,098,447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Employee Benefit Plan The Company has established a 401(k) plan for the benefit of our employees. The plan covers substantially all of our employees who have attained age 21. We may make a discretionary matching contribution in an amount that is determined by our Board of Directors. If a matching contribution is made, the amount cannot exceed the elective deferral contributions. For the years ended December 31, 2017 and 2016, we made aggregate matching contributions of approximately $164,100 and $45,300, respectively.
Contingently Redeemable Non-Controlling Interest Contingently redeemable non-controlling
interest on our consolidated balance sheets represents the non-controlling interest related to the Validus and SureHarvest acquisitions
(see Note 3). Below reflects the activity of the redeemable
non-controlling interest as of and for the years ended December 31, 2017 and 2016.
Balance, January 1, 2016 $ 936,370
Net loss attributable to non-controlling interest in
Validus for the year to date period ended February 29, 2016 (31,605 )
Acquisition of non-controlling interest in Validus on March 1, 2016:
Cash paid (162,707 )
Fair market value of stock (200,072 )
Adjustment to additional paid-in-capital (541,986 )
Fair value of non-controlling interest in SureHarvest on December 28, 2016 1,888,135
Balance, December 31, 2016 $ 1,888,135
Net loss attributable to non-controlling interest in
SureHarvest for the year to date period ended December 31, 2017 (313,370 )
Balance, December 31, 2017 $ 1,574,765 </t>
  </si>
  <si>
    <t>Supplemental Cash Flow Information</t>
  </si>
  <si>
    <t>Supplemental Cash Flow Information [Abstract]</t>
  </si>
  <si>
    <t xml:space="preserve">Note
14 – Supplemental Cash Flow Information
Year
ended December 31,
2017 2016
Cash
paid during the year:
Interest
expense $ 1,591 $ 1,517
Income
taxes $ 195,606 $ —
Non-cash
investing and financing activities:
Common
stock issued in acquisition of A Bee Organic $ 98,221 $ —
Common
stock issued for acquisition-related consulting fees $ 25,000 $ —
Equipment
acquired under capital lease $ 18,033 $ 22,439
Vehicle
acquired under note payable $ 54,165 $ —
Common
stock issued for remaining interest in Validus Verification Services LLC $ — $ 200,072
Common
stock issued for 60% interest in SureHarvest Services, LLC $ — $ 1,710,213
Lease
incentive obligation $ — $ 162,540 </t>
  </si>
  <si>
    <t>Segments</t>
  </si>
  <si>
    <t>Segment Reporting [Abstract]</t>
  </si>
  <si>
    <t xml:space="preserve">Note 15 - Segments With each acquisition, we assess the need to disclose discrete information related to our operating segments. Because of the similarities of certain of our acquisitions that provide certification and verification services, we aggregate operations into one verification and certification services reportable segment. The factors considered in determining this aggregated reporting segment include the economic similarity of the businesses, the nature of services provided, production processes, types of customers and distribution methods. The Company’s chief operating decision maker (the Company’s CEO) allocates resources and assesses the performance of its certification and verification services activities as one segment, which includes product sales. With the acquisition of SureHarvest,
the Company determined that it also has a software sales and related consulting services segment. This segment includes software
license, maintenance, support and software-related consulting service revenues.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The Company eliminates intercompany transfers between segments for management reporting purposes. The following table shows
information for reportable operating segments:
Year
ended December 31,
2017 2016
Verification
and Certification Segment:
Assets $ 8,986,554 $ 8,017,407
Verification
and certification revenues $ 12,335,195 $ 10,434,114
Products
sales 1,709,397 1,180,919
Total
segment revenue $ 14,044,592 $ 11,615,033
Cost
of verification and certification services $ 6,808,547 $ 5,518,024
Cost
of products 1,047,747 684,121
Total
segment costs of revenues $ 7,856,294 $ 6,202,145
Gross
profit - verification and certification gross profit $ 5,526,648 $ 4,916,090
Gross
profit - products 661,650 496,798
Total
segment gross profit $ 6,188,298 $ 5,412,888
Selling,
general and administrative expenses 5,324,062 4,778,389
Segment
operating income $ 864,236 $ 634,499
Year
ended December 31,
Software
Sales and Related Consulting Segment: 2017 2016
Assets $ 4,354,741 $ 4,863,900
Software
license, maintenance and support services $ 769,574 $ —
Consulting
service revenue 634,326 —
Total
segment revenue $ 1,403,900 $ —
Cost
of software license, maintenance and support services $ 500,426 $ —
Cost
of software related consulting service revenue 271,012 —
Total
segment costs of revenues $ 771,438 $ —
Gross
profit - software license, maintenance and support services $ 269,148 $ —
Gross
profit - consulting service revenue 363,314 —
Total
segment gross profit $ 632,462 $ —
Selling,
general and administrative expenses 1,414,516 —
Segment
operating loss $ (782,054 ) $ —
Year
ended December 31,
Consolidated Information: 2017 2016
Verification and certification segment $ 8,986,554 $ 8,017,407
Software and related consulting segment 4,354,741 4,863,900
Consolidated Assets $ 13,341,295 $ 12,881,307
Verification and certification segment $ 14,044,592 $ 11,615,033
Software and related consulting segment 1,403,900 —
Consolidated Revenues: $ 15,448,492 $ 11,615,033
Verification and certification segment $ 6,188,298 $ 5,412,888
Software and related consulting segment 632,462 —
Consolidated Gross Profit: $ 6,820,760 $ 5,412,888
Verification and certification segment $ 5,324,062 $ 4,778,389
Software and related consulting segment 1,414,516 —
Consolidated Selling, General and Administrative Expenses: $ 6,738,578 $ 4,778,389
Verification and certification segment $ 864,236 $ 634,499
Software and related consulting segment (782,054 ) —
Consolidated Income from Operations: $ 82,182 $ 634,499 </t>
  </si>
  <si>
    <t>Subsequent Event</t>
  </si>
  <si>
    <t>Subsequent Events [Abstract]</t>
  </si>
  <si>
    <t>Note
16 – Subsequent Event In
connection with our acquisition of ICS in 2012, we recorded a beneficial lease arrangement of $120,200 (see Note 5) related
to a 2,300-square foot building located on approximately ¾ acre in Medina, North Dakota. On January 12, 2018,
the Company purchased the 2,300-square foot building and terminated the lease. The purchase price of approximately $135,600
was funded by cash on hand. The net book value of the beneficial lease arrangement at December 31, 2017 was approximately
$56,500 and was written off in January 2018.</t>
  </si>
  <si>
    <t>Summary of Significant Accounting Policies (Policies)</t>
  </si>
  <si>
    <t>Cash and Cash Equivalents</t>
  </si>
  <si>
    <t>Cash
and Cash Equivalents We
place our cash with high quality financial institutions. At times, cash balances may exceed the Federal Deposit Insurance Corporation
(“FDIC”) insurance limit; however, we have not experienced any losses related to balances that exceed such FDIC insurance
limits, and we believe our credit risk is minimal. At times, we may also invest in short-term investments with original maturities
of three months or less, which we consider to be cash and cash equivalents, since they are readily convertible to cash.</t>
  </si>
  <si>
    <t>Short-Term Investments</t>
  </si>
  <si>
    <t>Short-Term
Investments Certificates
of deposit with original maturities greater than three months and remaining maturities less than one year are classified as “Short-term
investments.”</t>
  </si>
  <si>
    <t>Revenue Recognition</t>
  </si>
  <si>
    <t>Revenue
Recognition Verification
and Certification Segment We
offer a range of products and services to maintain identification, traceability, and verification systems. We conduct
both on-site and desk audits to verify that claims being made about livestock, food, other high-value specialty crops and agricultural
products are accurate. We generate revenue primarily from the sale of our verification solutions,
consulting services and hardware sales. We sell our products and services directly to customers at various levels in the supply chains. Verification
and certification service revenue primarily consists of fees charged for verification audits and other verification services that
the Company performs for customers. Revenue from verification audits is recognized upon completion of the audits. Contracts for
these services are cancelable only for non-performance. Deferred
revenue represents payments received in advance from our customers for annual customer support services not yet performed as of
December 31st, and revenue is recognized as services are performed, generally over the one-year contract term. Product
sales are primarily generated from the sale of cattle identification ear tags. Revenue is recognized when goods are shipped and
after title has transferred to the customer. Software
Sales and Related Consulting Segment We
also derive revenue from software licenses, maintenance and services. Our license arrangements generally contain multiple-elements,
including software maintenance services and consulting services. We do not recognize revenue until the following four basic criteria
are met: (i) persuasive evidence of an arrangement exists, (ii) our product has been shipped or, if delivered electronically,
the customer has the right to access the software, (iii) the fee is fixed or determinable, and (iv) collection of the fee is probable. We
predominately offer products via a SaaS model, which is a subscription based model. Subscription revenue derived from these agreements
is generally recognized on a straight-line basis over the subscription term. We
generally sell our software licenses with maintenance services and, in some cases, also with consulting services. For these multiple-element
arrangements, we allocate revenue to the delivered elements of the arrangement using the residual method, whereby revenue is allocated
to the undelivered elements based on vendor specific objective evidence (or “VSOE”) of fair value of the undelivered
elements with the remaining arrangement fee allocated to the delivered elements and recognized as revenue assuming all other revenue
recognition criteria are met. For the undelivered elements, we determine VSOE of fair value to be the price charged when the undelivered
element is sold separately. We determine VSOE for maintenance sold in connection with a software license based on the amount that
will be separately charged for the maintenance renewal period. We determine VSOE for consulting services by reference to the amount
charged for similar engagements when a software license sale is not involved. We review services sold separately on a periodic
basis and update, when appropriate, our VSOE of fair value for such maintenance and services to ensure that it reflects our recent
pricing experience. If payment of the software license fees is dependent upon the performance of consulting services or the consulting
services are essential to the functionality of the licensed software, then we recognize both the software license and consulting
fees using the completed contract method. Revenue
from maintenance is recognized ratably over the service period. Maintenance revenue is deferred until the associated license is
delivered to the customer and all other criteria for revenue recognition have been met. Revenue from consulting services is generally
recognized as the services are delivered to the customer. Other Sales
taxes collected from customers and remitted to government authorities are excluded from revenue. Generally,
we do not provide right of return or warranty on product sales or services performed. In
connection with certain arrangements, reimbursable expenses are incurred and billed to customers and such amounts are recognized
as both revenue and cost of revenue.</t>
  </si>
  <si>
    <t>Accounts Receivable and Allowance for Doubtful Accounts</t>
  </si>
  <si>
    <t xml:space="preserve">Accounts
Receivable and Allowance for Doubtful Accounts Our
receivables are generally due from trade customers. Credit is extended based on our evaluation of the customer’s financial
condition, and generally collateral is not required. Accounts receivable are generally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 off
accounts receivable when they become uncollectible, and payments subsequently received on such receivables are credited to the
allowance for doubtful accounts. The allowance for doubtful accounts was approximately $47,600 and $17,900, at December 31, 2017
and 2016, respectively. No
single customer accounted for greater than 10% of our accounts receivable balances at December 31, 2017 and 2016. </t>
  </si>
  <si>
    <t>Cost of Revenues</t>
  </si>
  <si>
    <t>Cost
of Revenues Salaries
and related fringe benefits directly associated with our verification and certification service revenues are allocated to costs
of verification and certification services. Costs
of products primarily represents the cost of livestock ear tags generally used in connection with our verification programs. Livestock
identification ear tags sold in connection with our verification offerings are purchased primarily from one supplier. However,
there are numerous other companies which manufacture and market such ear tags. Costs
of product support, including web hosting fees, salaries and related fringe benefits directly associated with our software license,
maintenance and support services, are allocated to costs of software license, maintenance and support services. Salaries
and related fringe benefits directly associated with our software-related consulting revenues are allocated to costs of software-related
consulting services.</t>
  </si>
  <si>
    <t>Fair Value Measurements</t>
  </si>
  <si>
    <t>Fair
Value Measurements 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purchase price allocations for the fair value of assets and liabilities
acquired through business combinations. Please refer to Note 3 for further discussion of business combinations. The
acquisition of a group of assets in a business combination transaction requires fair value estimates for assets acquired and liabilities
assumed. The fair value of assets and liabilities acquired through business combinations is calculated using a discounted future
cash flows method. The discounted cash flows are developed using the income approach in which a value (based on management’s
expectations for the future) is determined by converting anticipated benefits. The fair value measurements are based on significant
inputs not observable in the market and thus represent fair value measurements which are designated as Level 3 inputs within the
fair value hierarchy. Key assumptions and considerations include:
a) A
discount rate range of 19-22 percent;
b) Terminal
value based on long-term sustainable growth rates of 3 percent;
c) Financial
data of comparable companies for market participant assumptions; and
d) Consideration
of the marketability that market participants would consider when measuring the fair
value of a non-controlling interest in our acquisition.</t>
  </si>
  <si>
    <t>Other Financial Instruments</t>
  </si>
  <si>
    <t>Other
Financial Instruments The
carrying value of cash and cash equivalents, accounts receivable, accounts payable and accrued expenses approximate their fair
value due to their short maturities. The carrying values shown for short-term investments and notes payable also approximate fair
value because current interest rates and terms offered to us for similar instruments are substantially the same (Level 2 inputs).</t>
  </si>
  <si>
    <t>Property
and Equipment Property
and equipment are recorded at cost and are depreciated using the straight-line method over the estimated useful lives of the respective
assets. Land is not depreciated. Buildings are depreciated over 20 years. Leasehold improvements are depreciated over the shorter
of the lease term, which generally includes reasonably assured option periods, or the estimated useful lives of the assets. All
other property and equipment have depreciable lives which range from two to seven years. Upon retirement or disposal of assets,
the accounts are relieved of cost and accumulated depreciation and the related gain or loss is reflected in earnings.</t>
  </si>
  <si>
    <t>Impairment of Long-Lived Assets</t>
  </si>
  <si>
    <t>Impairment
of Long-Lived Assets We
review all of our long-lived assets (including intangible assets) for impairment at least annually or whenever impairment indicators
are determined to be present. If an impairment exists, the amount of impairment is measured as the excess of the carrying amount
of the asset over its fair value as determined utilizing estimated discounted future cash flows, or some other fair value measure,
or the expected proceeds, net of costs to sell, upon sale of the asset. Significant
judgments are required to estimate the fair value of intangible assets, including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impairment at future reporting dates. No impairment was identified among the Company’s
long-lived assets through December 31, 2017 and 2016.</t>
  </si>
  <si>
    <t>Definite Lived Intangible Assets</t>
  </si>
  <si>
    <t>Definite
Lived Intangible Assets Our
definite lived intangible assets consist of customer relationships, accreditations, a beneficial lease arrangement, tradenames/trademarks
and patents related to our acquisitions, recorded at estimated fair value. Such assets also consist of our trademark rights and
the related costs incurred to obtain the trademark rights recorded at cost. These definite lived assets are subject to amortization
using the straight-line method over the estimated useful lives of the respective assets, which range from two to fifteen years.
(Note 5). Assumptions
and estimates about future values and remaining useful lives of our intangible and other long-lived assets are complex and subjective.
They can be affected by a variety of factors, including external factors such as consumer spending habits and general economic
trends, and internal factors such as changes in our business strategy and our internal forecasts. We review intangible assets
with finite lives for impairment whenever events or changes in circumstances indicate that the related carrying amounts may not
be recoverable. If our qualitative analysis indicates that there could be an impairment, we then determine whether an impairment
loss occurred, which requires a comparison of the carrying amount to the sum of the undiscounted cash flows expected to be generated
by the asset, or the expected proceeds, net of costs to sell, upon sale of the asset. If an impairment exists, the amount of impairment
is measured as the excess of the carrying amount of the asset over its fair value. During 2017
and 2016, we completed a quantitative and qualitative analysis, and based upon the work performed, we concluded that no indicators
of impairment existed.</t>
  </si>
  <si>
    <t>Goodwill and Other Non-Amortizable Intangible Asset</t>
  </si>
  <si>
    <t>Goodwill
and Other Non-Amortizable Intangible Assets Goodwill
relates to our acquisitions of International Certification Services, Inc. (“ICS”), Validus and SureHarvest. All other
non-amortizable intangible assets relate to the trademarks/tradenames acquired in the Validus acquisition and have an indefinite
life. Pursuant to ASC Topic 350, if an intangible asset is determined to have an indefinite useful life, it shall not be
amortized until its useful life is determined to no longer be indefinite. Accordingly, we evaluate the remaining useful life of
an intangible asset that is not being amortized each reporting period to determine whether events or circumstances continue to
support an indefinite useful life. As of December 31, 2017, there have been no changes to the indefinite life determination pertaining
to these intangible assets. In
addition, an intangible asset that is not subject to amortization shall be tested for impairment annually, or more frequently
if events or changes in circumstances indicate that the asset might be impaired. The impairment test consists of a comparison
of the fair value of an intangible asset with its carrying amount. If the carrying amount of an indefinite-lived intangible asset
exceeds its estimated fair value, an impairment loss equal to the excess is recorded. However, entities testing an indefinite-lived
intangible asset for impairment have the option of performing a qualitative assessment before calculating the fair value of the
asset. If entities determine, on the basis of qualitative factors, that the likelihood of the indefinite-lived intangible asset
being impaired is below a “more-likely-than-not” threshold (i.e., a likelihood of more than 50 percent), the entity
would not need to calculate the fair value of the asset. During
the fourth quarter of 2017, we assessed the carrying value of goodwill and other intangible assets of each of ICS, Validus and
SureHarvest, our three reporting units. At December 31, 2017, goodwill assigned to ICS, Validus and SureHarvest was approximately
$533,000, $746,800, and $1,372,500 respectively. We
performed a qualitative assessment on our ICS and Validus reporting units for our 2017 annual test and concluded that it was more-likely-than-not
that the fair value of the reporting unit exceeded its carrying value and, therefore, a two-step impairment test was not necessary.
The qualitative assessment compares current performance, expectations and other indicators against what was expected as part of
the most recent Step 1 valuation. Consequently, the key estimates and assumptions related to the most recent Step 1 valuation
pertaining to this reporting unit had not changed since our previous annual report. We
estimate the SureHarvest reporting unit’s fair value using a 13-year projection of discounted cash flows which incorporates
planned growth rates, market-based discount rates and estimates of residual value. Additionally, we used a market-based, weighted-average
cost of capital of 16.3% to discount the projected cash flows of those operations. Estimating the fair value of an individual
reporting unit requires us to make assumptions and estimates regarding our future plans, industry and economic conditions and
our actual results and conditions may differ over time. If the carrying value of a reporting unit’s net assets exceeds its
fair value, the second step is applied to measure the difference between the carrying value and implied fair value of goodwill.
If the carrying value of goodwill exceeds its implied fair value, the goodwill is considered impaired and reduced to its implied
fair value. In connection with our testing, we noted the SureHarvest reporting unit was more sensitive to near-term changes in
discounted cash flow assumptions. As of December 31, 2017, the fair value exceeded the carrying value of net assets by approximately
3%. While the reporting unit passed the first step of the impairment test, if operating income or another valuation assumption
were to deteriorate significantly in the future, it could adversely affect the estimated fair value. If we are unsuccessful in
our plans to increase the profitability of the SureHarvest reporting unit, the estimated fair value could decline and lead to
a potential goodwill impairment in the future.</t>
  </si>
  <si>
    <t>Research and Development and Software Development Costs</t>
  </si>
  <si>
    <t xml:space="preserve">Research
and Development and Software Development Costs Research
and development costs are charged to operations as incurred. We did not incur any research and development expense in 2017 and
2016. Internal
use software development costs represent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Website
software development costs related to certain planning and training costs incurred in the development of website software are
expensed as incurred, while application development stage costs are capitalized. In
2013, we acquired certain assets of Validus, which included internally-developed software with an estimated fair value of $129,000.
During 2017 and 2016, the amortization of capitalized costs totaled approximately $0 and $43,000, respectively, included in depreciation
expense (Note 4). Capitalized costs are included in property and equipment. Software
development costs for external sale are capitalized once technological feasibility is achieved. Capitalized costs are amortized
over the expected benefit period. We generally expense a significant portion of software development costs because technological
feasibility occurs very late in the software development process. In connection with our SureHarvest acquisition on December 28,
2016 (Note 3), software developed for external sale with an estimated fair value of approximately $558,000 has been included in
property and equipment. During 2017, the amortization of capitalized costs totaled approximately $186,000, included in depreciation
expense (Note 4). </t>
  </si>
  <si>
    <t>Advertising and Marketing Expenses</t>
  </si>
  <si>
    <t>Advertising
and Marketing Expenses Advertising
and marketing costs are expensed as incurred. Total advertising and marketing expenses for the years ended December 31, 2017 and
2016, were approximately $290,000 and $220,400, respectively.</t>
  </si>
  <si>
    <t>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nternal Revenue Service interest and penalties. As of December 31, 2017 and 2016, the Company did not have an unrecognized
tax liability. The
Company classifies penalty and interest expense related to income tax liabilities as an income tax expense. The Company did not
incur any interest and penalties for the years ended December 31, 2017 and 2016. The
Company files income tax returns in the U.S. and various state jurisdictions, and there are open statutes of limitation for taxing
authorities to audit our tax returns from 2014 through the current period. The
Tax Cuts and Jobs Act (“Tax Act”) was signed into law on December 22, 2017. The Tax Act includes significant changes
to the U.S. corporate income tax system, including a federal corporate rate reduction from 35% to 21%, limitations, the deductibility
of interest expense and executive compensation, eliminating the corporate alternative minimum tax (“AMT”) and changing
how existing AMT credits can be realized, changing the rules related to uses and limitations of net operating loss carryforwards
created in tax years beginning after December 31, 2017, and, the transition of U.S. international taxation from a worldwide tax
system to a territorial tax system. As
a result of the reduction in the federal tax rate, the Company was required to revalue its ending net deferred tax liabilities
and/or assets as of December 31, 2017, as well as evaluate whether a valuation allowance was needed for deferred tax assets. For
2017, the primary impact to the Company is the reduction in the federal corporate tax rate from 35% to 21% which reduced the Company’s
ending deferred tax assets by approximately $40,000.</t>
  </si>
  <si>
    <t>Stock-Based
Compensation The
Company recognizes all equity-based compensation as stock-based compensation expense based on the fair value of the compensation
measured at the grant date. For stock options, fair value is calculated at the date of grant using the Black-Scholes-Merton option-pricing
model. For restricted stock awards, fair value is the closing stock price for the Company’s common stock on the grant date.
The expense is recognized over the vesting period of the grant. See Note 10 for additional information.</t>
  </si>
  <si>
    <t>Deferred Rent and Lease Incentives</t>
  </si>
  <si>
    <t>Deferred
Rent and Lease Incentives For
leases that contain fixed escalations of the minimum annual lease payment during the original term of the lease, we recognize
rental expense on a straight-line basis over the lease term and record the difference between rent expense and the amount currently
payable as deferred rent. Deferred lease incentives include construction allowances received from landlords, which are amortized
on a straight-line basis over the lease terms.</t>
  </si>
  <si>
    <t>Recently Issued Accounting Standards</t>
  </si>
  <si>
    <t>Recently
Issued Accounting Standards Revenue
from Contracts with Customers In
May 2014, the FASB issued ASU 2014-09, “Revenue from Contracts with Customers (Topic 606),” which supersedes current
revenue recognition requirements and industry-specific guidance. The codification changes the revenue recognition for companies
that enter into contracts with customers to transfer goods or services.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We adopted the standard on January 1, 2018. Companies may use either a full retrospective or a modified
retrospective approach to adopt this standard. We adopted the standard using a modified retrospective approach. We
are in the final stages of assessing the impact of adoption and evaluating the materiality of that impact on our consolidated
financial statements. We note that our conclusions are subject to change, and we continue to review our implementation documentation,
finalize our impact assessment and perform other implementation activities. In
addition to completing our review of contracts and quantifying the impacts on the consolidated financial statements, we have analyzed
our internal control over financial reporting framework and determined that there will be new controls added around contract inception
and contract modifications, as well as periodic reviews of material contracts. In addition, we have reviewed the impacts of this
standard on our footnote disclosures for periods subsequent to January 1, 2018. We have determined that the adoption of this standard
will result in several additional disclosures, including but not limited to additional information around our performance obligations,
the timing of revenue recognition, remaining performance obligations at period end, contract assets and liabilities and significant
judgments made that impact the amount and timing of revenue from our contracts with customers. Clarifying
the Definition of a Business In
January 2017, the FASB issued ASU 2017-01, “Clarifying the Definition of a Business,” which provides guidance on evaluating
whether transactions should be accounted for as acquisitions (or disposals) of assets or businesses. The ASU amends ASC 805 to
provide a more robust framework to use in determining when a set of assets and activities is a business. In addition, the amendments
provide more consistency in applying the guidance, reduce the costs of application, and make the definition of a business more
operable. The new guidance will be effective
for the Company in the first quarter of 2018. The Company has evaluated the provisions of this
new guidance and Lease
Accounting In
February 2016, the FASB issued ASU 2016-02, “Leases,” which will require lessees to recognize a right-of-use asset
and a lease liability for all leases that are not short-term in nature. For a lessor, the accounting applied is also largely unchanged
from previous guidance. The new rules will be effective for the Company in the first quarter of 2019. The Company is currently
in the process of evaluating the impact of adoption of the new rules on the Company’s financial condition, results of operations
and cash flows. Although the evaluation is ongoing, the Company expects that the adoption will impact the Company’s financial
statements as the standard requires the recognition on the balance sheet of a right of use asset and corresponding lease liability.
The Company is currently analyzing its contracts to determine whether they contain a lease under the revised guidance and has
not quantified the amount of the asset and liability that will be recognized on the Company’s balance sheet. Simplifying
the Test for Goodwill Impairment In
April 2017, the FASB has issued ASU 2017-04, “Simplifying the Test for Goodwill Impairment,” which removes Step 2
from the goodwill impairment test. As a result, under the Accounting Standards Updat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Company is required to adopt the new standard in 2020. The Company is currently evaluating the
provisions of this new guidance and We
have considered all other recently issued accounting pronouncements and do not believe the adoption of such pronouncements will
have a material impact on our consolidated financial statements.</t>
  </si>
  <si>
    <t>Reclassifications</t>
  </si>
  <si>
    <t>Reclassifications Certain
prior year amounts have been reclassified to conform to current year presentation. Net income and shareholders’ equity were
not affected by these reclassifications.</t>
  </si>
  <si>
    <t>Business Acquisitions (Tables)</t>
  </si>
  <si>
    <t>Schedule of estimated fair values assigned to the assets and liabilities acquired</t>
  </si>
  <si>
    <t xml:space="preserve">The
table below summarizes the final allocated fair values assigned to the assets and liabilities acquired in addition to the excess
of the purchase price over the net assets acquired:
Dec.
28, 2016
Accounts
receivable 290,692
Property
and equipment 572,620
Accounts
payable and accrued expenses (138,562 )
Identifiable
intangible assets 2,623,100
Excess
attributable to goodwill 1,372,488
Total
fair value 4,720,338
Fair
value of non-controlling interest (1,888,135 )
Total
consideration $ 2,832,203 </t>
  </si>
  <si>
    <t>Schedule of the components of intangible assets</t>
  </si>
  <si>
    <t xml:space="preserve">The final amounts of the components of intangible assets have been recorded as follows:
Dec.
28, 2016
Identifiable
intangible assets and goodwill:
Trademarks $ 218,000
Patents 970,100
Customer
relationships 1,435,000
Goodwill 1,372,488
Total
intangible assets and goodwill $ 3,995,588 </t>
  </si>
  <si>
    <t>Schedule of unaudited pro forma information presents the results of operations for the year ended</t>
  </si>
  <si>
    <t xml:space="preserve">The
following unaudited pro forma information presents the results of operations for the year ended December 31, 2016, as if the acquisition
of SureHarvest had occurred on January 1, 2016. This pro forma information does not reflect any integration activities or cost
savings from operating efficiencies, synergies, asset dispositions or other restructurings that could result from the acquisition,
nor does it purport to represent what the Company’s actual results would have been if the acquisition had occurred as of
the date indicated or what such results would be for any future periods.
Unaudited
2016
Total
revenue $ 13,292,825
Net
income attributable to Where Food Comes From, Inc. $ 275,553
Basic
and diluted earnings per share $ 0.01 </t>
  </si>
  <si>
    <t>Property and Equipment (Tables)</t>
  </si>
  <si>
    <t>Schedule of property and equipment</t>
  </si>
  <si>
    <t xml:space="preserve">The
major categories of property and equipment are as follows as of December 31st:
2017 2016
Automobiles $ 130,841 $ 76,676
Furniture
and office equipment 326,902 203,797
Software
and tools 924,498 952,081
Website
development and other enhancements 183,385 183,385
Building
and leasehold improvements 477,877 476,274
Land 2,436 2,436
2,045,939 1,894,649
Less
accumulated depreciation 977,852 665,299
Property
and equipment, net $ 1,068,087 $ 1,229,350 </t>
  </si>
  <si>
    <t>Intangible and Other Assets (Tables)</t>
  </si>
  <si>
    <t>Schedule of intangible and other assets</t>
  </si>
  <si>
    <t xml:space="preserve">The following table summarizes
our intangible assets as of December 31st:
Estimated
2017 2016 Useful Life
Intangible assets subject to amortization:
Tradenames and trademarks $ 282,307 $ 282,307 2.5 - 8.0 years
Accreditations 97,706 88,663 5.0 years
Customer relationships 3,084,551 2,836,330 8.0 - 15.0 years
Beneficial lease arrangement 120,200 120,200 11.0 years
Patents 970,100 970,100 4.0 years
4,554,864 4,297,600
Less accumulated amortization 1,084,879 547,917
3,469,985 3,749,683
Tradenames/trademarks (not subject to amortization) 465,000 465,000
3,934,985 4,214,683
Other 13,545 13,545
$ 3,948,530 $ 4,228,228 </t>
  </si>
  <si>
    <t>Schedule of future scheduled amortization</t>
  </si>
  <si>
    <t xml:space="preserve">As of December 31, 2017, future scheduled
amortization of intangible assets is as follows:
Fiscal year ending December 31:
2018 $ 547,548
2019 536,923
2020 515,111
2021 268,490
2022 256,148
Thereafter 1,345,765
$ 3,469,985 </t>
  </si>
  <si>
    <t>Accrued Expenses and Other Current Liabilities (Tables)</t>
  </si>
  <si>
    <t>Schedule of accrued expenses and other current liabilities</t>
  </si>
  <si>
    <t xml:space="preserve">The
following table summarizes our accrued expenses and other current liabilities as of December 31st:
2017 2016
Income
and sales taxes payable $ 255,099 $ 90,701
Payroll
related accruals 148,408 178,938
Professional
fees and other expenses 80,326 189,276
Deferred
rent expense 71,296 21,132
$ 555,129 $ 480,047 </t>
  </si>
  <si>
    <t>Notes Payable and Capital Lease Obligations (Tables)</t>
  </si>
  <si>
    <t>Schedule of Notes Payable</t>
  </si>
  <si>
    <t xml:space="preserve">Equipment
Note
December
31,
2017 2016
Vehicle
note $ 51,898 $ —
Less
current portion of notes payable and other long-term debt (9,446 ) —
Notes
payable and other long-term debt $ 42,452 $ — </t>
  </si>
  <si>
    <t>Schedule of future minimum lease payments for capital leases</t>
  </si>
  <si>
    <t xml:space="preserve">Future
minimum lease payments for capital leases are as follows:
Years
Ending December 31st, Amount
2018 $ 8,262
2019 8,262
2020 8,262
2021 6,321
2022 3,596
Thereafter —
Future
minimum lease payments 34,703
Less
amount representing interest (1,757 )
Present
value of net minimum lease payments 32,946
Less
current portion (7,527 )
Capital
lease obligations $ 25,419 </t>
  </si>
  <si>
    <t>Income Taxes (Tables)</t>
  </si>
  <si>
    <t>Schedule of provision for income taxes</t>
  </si>
  <si>
    <t xml:space="preserve">The
provision for income taxes consists of the following:
December
31,
2017 2016
Current
income tax expense:
Federal $ 310,395 $ 63,586
State 84,891 1,967
Total
current income tax expense 395,286 65,553
Deferred
income tax expense (benefit):
Federal (113,424 ) 164,894
State (15,637 ) 5,100
Total
deferred income tax expense (benefit) (129,061 ) 169,994
Total
income tax expense $ 266,225 $ 235,547 </t>
  </si>
  <si>
    <t>Schedule of reconciliation of income taxes</t>
  </si>
  <si>
    <t xml:space="preserve">The
reconciliation of income taxes calculated at the statutory rates to our effective tax rate is as follows:
December
31,
2017 2016
Expected
tax expense $ 32,357 $ 216,618
State
tax provision, net 2,855 18,812
Permanent
differences 10,984 (3,419 )
Minority
interest 115,947 —
Change
in tax rate 40,177 —
Other,
net 63,905 3,536
Total
income tax expense $ 266,225 $ 235,547 </t>
  </si>
  <si>
    <t>Schedule of deferred tax assets (liabilities)</t>
  </si>
  <si>
    <t>The
income tax effects of temporary differences that give rise to significant portions of deferred tax assets (liabilities) as of
December 31, 2017 and 2016 are as follows:
December
31,
2017 2016
Deferred
tax assets (liabilities):
Accruals,
stock-based compensation and other $ 212,354 $ 134,298
Property
and equipment (33,384 ) (107,189 )
Intangibles
assets (99,348 ) (76,549 )
Net
deferred tax assets (liabilities) 79,622 (49,440 )</t>
  </si>
  <si>
    <t>Stock Buyback Plan (Tables)</t>
  </si>
  <si>
    <t>Stock Buyback Plan Tables</t>
  </si>
  <si>
    <t>Schedule of Stock Buyback Plan</t>
  </si>
  <si>
    <t xml:space="preserve">Activity under the Stock Buyback Plan by year is as follows:
Number
of Cost
of Average
Shares
purchased prior to 2015 546,697 $ 150,849 $ 0.28
Retirement
of shares purchased (546,697 ) $ (150,849 ) $ 0.28
Shares
purchased during 2015 85,808 $ 177,916 $ 2.07
Shares
purchased during 2016 157,127 346,976 $ 2.21
Shares
purchased during 2017 76,854 199,638 $ 2.60
Total 319,789 $ 724,530 $ 2.27 </t>
  </si>
  <si>
    <t>Stock-Based Compensation (Tables)</t>
  </si>
  <si>
    <t>Schedule of stock-based compensation expense</t>
  </si>
  <si>
    <t xml:space="preserve">The
amount of stock-based compensation expense is as follows:
2017 2016
Stock
options $ 58,814 $ 34,620
Restricted
stock awards 110,319 87,251
Total $ 169,133 $ 121,871 </t>
  </si>
  <si>
    <t>Schedule of unrecognized compensation cost from unvested awards</t>
  </si>
  <si>
    <t xml:space="preserve">As of December 31, 2017, the estimated
unrecognized compensation cost from unvested awards which will be recognized ratably over the remaining vesting phase is as follows:
Years ended December 31st: Unvested Stock Unvested Total
2018 58,695 62,833 121,528
2019 53,552 11,426 64,978
$ 112,247 $ 74,259 $ 186,506 </t>
  </si>
  <si>
    <t>Schedule of fair value of stock options using the Black-Scholes-Merton option-pricing model</t>
  </si>
  <si>
    <t xml:space="preserve">The
Company estimated the fair value of stock options using the Black-Scholes-Merton option-pricing model with the following assumptions:
2017 2016
Number
of options awarded to purchase common shares None
94,000
shares
Risk-free
interest rate N/A 1.90%
Expected
volatility N/A 163.7%
Assumed
dividend yield N/A 0%
Expected
life of options from the date of grant N/A 9.8
years </t>
  </si>
  <si>
    <t>Schedule of stock option activity under Equity Incentive Plan</t>
  </si>
  <si>
    <t xml:space="preserve">The awards typically vest in equal increments over one to three years. Stock option activity during 2017 and
2016 is summarized as follows:
Number
of Weighted
Avg. Weighted
Avg. Weighted
Avg. Intrinsic
Outstanding,
January 1, 2016 266,003 $ 0.84 $ 0.85 6.43 $ 416,278
Granted 94,000 $ 1.89 $ 1.87 9.96
Exercised (86,417 ) $ 0.75 $ 0.76 5.22
Expired/Forfeited — $ — $ — —
Outstanding,
December 31, 2016 273,586 $ 1.22 $ 1.22 7.05 $ 217,892
Granted — — — —
Exercised (7,001 ) $ 1.17 $ 1.24 5.51
Expired/Forfeited — $ — $ — —
Outstanding,
December 31, 2017 266,585 $ 1.23 $ 1.22 6.06 $ 462,508
Exercisable,
December 31, 2017 203,915 $ 1.02 $ 1.03 5.17 $ 395,450
Unvested,
December 31, 2017 62,671 $ 1.89 $ 1.87 8.96 $ 67,058 </t>
  </si>
  <si>
    <t>Schedule of restricted stock activity under Equity Incentive Plan</t>
  </si>
  <si>
    <t xml:space="preserve">The
following table summarizes activity for restricted stock awards for the fiscal years presented:
Number
of Weighted
Avg.
Non-vested
restricted shares, December 31, 2015 74,000 $ 2.63
Granted 62,500 $ 2.22
Vested — $ —
Forfeited (500 ) $ 2.10
Non-vested
restricted shares, December 31, 2016 136,000 $ 2.44
Granted — $ —
Vested (18,250 ) $ 2.09
Forfeited (18,750 ) $ 2.18
Non-vested
restricted shares, December 31, 2017 99,000 $ 2.56 </t>
  </si>
  <si>
    <t>Basic and Diluted Net Income per Share (Tables)</t>
  </si>
  <si>
    <t>Schedule of reconciliation of basic and diluted income per share computations</t>
  </si>
  <si>
    <t xml:space="preserve">The
following is a reconciliation of the share data used in the basic and diluted income per share computations:
Year
ended December 31,
2017 2016
Basic:
Weighted
average shares outstanding 24,673,912 23,818,762
Diluted:
Weighted
average shares outstanding 24,673,912 23,818,762
Weighted
average effects of dilutive securities 168,334 145,264
Total 24,842,246 23,964,026
Antidilutive
securities: 94,000 152,168 </t>
  </si>
  <si>
    <t>Commitments and Contingencies (Tables)</t>
  </si>
  <si>
    <t>Schedule of operating leases future minimum lease payments</t>
  </si>
  <si>
    <t xml:space="preserve">Future minimum lease payments are as follows:
Years
ended December 31st: Total
2018 $ 490,639
2019 463,019
2020 451,647
2021 465,196
2022 479,152
Thereafter 4,748,794
Total
lease commitments $ 7,098,447 </t>
  </si>
  <si>
    <t>Schedule of redeemable noncontrolling interest</t>
  </si>
  <si>
    <t xml:space="preserve">Below
reflects the activity of the redeemable non-controlling interest as of and for the years ended December 31, 2017
and 2016.
Balance,
January 1, 2016 $ 936,370
Net
loss attributable to non-controlling interest in Validus for the year to date period ended February 29, 2016 (31,605 )
Acquisition
of non-controlling interest in Validus on March 1, 2016:
Cash
paid (162,707 )
Fair
market value of stock (200,072 )
Adjustment
to additional paid-in-capital (541,986 )
Fair
value of non-controlling interest in SureHarvest on December 28, 2016 1,888,135
Balance,
December 31, 2016 $ 1,888,135
Net
loss attributable to non-controlling interest in SureHarvest for the year to date period ended December 31, 2017 (313,370 )
Balance,
December 31, 2017 $ 1,574,765 </t>
  </si>
  <si>
    <t>Supplemental Cash Flow Information (Tables)</t>
  </si>
  <si>
    <t>Schedule of supplemental cash flow information</t>
  </si>
  <si>
    <t xml:space="preserve">Year
ended December 31,
2017 2016
Cash
paid during the year:
Interest
expense $ 1,591 $ 1,517
Income
taxes $ 195,606 $ —
Non-cash
investing and financing activities:
Common
stock issued in acquisition of A Bee Organic $ 98,221 $ —
Common
stock issued for acquisition-related consulting fees $ 25,000 $ —
Equipment
acquired under capital lease $ 18,033 $ 22,439
Vehicle
acquired under note payable $ 54,165 $ —
Common
stock issued for remaining interest in Validus Verification Services LLC $ — $ 200,072
Common
stock issued for 60% interest in SureHarvest Services, LLC $ — $ 1,710,213
Lease
incentive obligation $ — $ 162,540 </t>
  </si>
  <si>
    <t>Segments (Tables)</t>
  </si>
  <si>
    <t>Schedule of operating segments</t>
  </si>
  <si>
    <t xml:space="preserve">The following table shows
information for reportable operating segments:
Year
ended December 31,
2017 2016
Verification
and Certification Segment:
Assets $ 8,986,554 $ 8,017,407
Verification
and certification revenues $ 12,335,195 $ 10,434,114
Products
sales 1,709,397 1,180,919
Total
segment revenue $ 14,044,592 $ 11,615,033
Cost
of verification and certification services $ 6,808,547 $ 5,518,024
Cost
of products 1,047,747 684,121
Total
segment costs of revenues $ 7,856,294 $ 6,202,145
Gross
profit - verification and certification gross profit $ 5,526,648 $ 4,916,090
Gross
profit - products 661,650 496,798
Total
segment gross profit $ 6,188,298 $ 5,412,888
Selling,
general and administrative expenses 5,324,062 4,778,389
Segment
operating income $ 864,236 $ 634,499
Year
ended December 31,
Software
Sales and Related Consulting Segment: 2017 2016
Assets $ 4,354,741 $ 4,863,900
Software
license, maintenance and support services $ 769,574 $ —
Consulting
service revenue 634,326 —
Total
segment revenue $ 1,403,900 $ —
Cost
of software license, maintenance and support services $ 500,426 $ —
Cost
of software related consulting service revenue 271,012 —
Total
segment costs of revenues $ 771,438 $ —
Gross
profit - software license, maintenance and support services $ 269,148 $ —
Gross
profit - consulting service revenue 363,314 —
Total
segment gross profit $ 632,462 $ —
Selling,
general and administrative expenses 1,414,516 —
Segment
operating loss $ (782,054 ) $ —
Year
ended December 31,
Consolidated Information: 2017 2016
Verification and certification segment $ 8,986,554 $ 8,017,407
Software and related consulting segment 4,354,741 4,863,900
Consolidated Assets $ 13,341,295 $ 12,881,307
Verification and certification segment $ 14,044,592 $ 11,615,033
Software and related consulting segment 1,403,900 —
Consolidated Revenues: $ 15,448,492 $ 11,615,033
Verification and certification segment $ 6,188,298 $ 5,412,888
Software and related consulting segment 632,462 —
Consolidated Gross Profit: $ 6,820,760 $ 5,412,888
Verification and certification segment $ 5,324,062 $ 4,778,389
Software and related consulting segment 1,414,516 —
Consolidated Selling, General and Administrative Expenses: $ 6,738,578 $ 4,778,389
Verification and certification segment $ 864,236 $ 634,499
Software and related consulting segment (782,054 ) —
Consolidated Income from Operations: $ 82,182 $ 634,499 </t>
  </si>
  <si>
    <t>The Company and Basis of Presentation (Details Narrative)</t>
  </si>
  <si>
    <t>May 30, 2017</t>
  </si>
  <si>
    <t>Feb. 29, 2016</t>
  </si>
  <si>
    <t>Sep. 16, 2013</t>
  </si>
  <si>
    <t>Restructuring Cost and Reserve [Line Items]</t>
  </si>
  <si>
    <t>Percentage of business acquired</t>
  </si>
  <si>
    <t>A Bee Organic [Member]</t>
  </si>
  <si>
    <t>100.00%</t>
  </si>
  <si>
    <t>Summary of Significant Accounting Policies (Details Narrative) - USD ($)</t>
  </si>
  <si>
    <t>Dec. 31, 2018</t>
  </si>
  <si>
    <t>Dec. 31, 2013</t>
  </si>
  <si>
    <t>Allowance for doubtful accounts</t>
  </si>
  <si>
    <t>Fair value inputs, terminal value</t>
  </si>
  <si>
    <t>3.00%</t>
  </si>
  <si>
    <t>Carrying value of goodwill</t>
  </si>
  <si>
    <t>Amortization of capitalized software costs</t>
  </si>
  <si>
    <t>Advertising expense</t>
  </si>
  <si>
    <t>Federal corporate rate</t>
  </si>
  <si>
    <t>35.00%</t>
  </si>
  <si>
    <t>Reduction in deferred tax assets valuation allowance</t>
  </si>
  <si>
    <t>International Certification Services, Inc. [Member]</t>
  </si>
  <si>
    <t>Internally developed software acquired</t>
  </si>
  <si>
    <t>Building [Member]</t>
  </si>
  <si>
    <t>Depreciable lives</t>
  </si>
  <si>
    <t>20 years</t>
  </si>
  <si>
    <t>Subsequent Event [Member]</t>
  </si>
  <si>
    <t>21.00%</t>
  </si>
  <si>
    <t>Lower Range [Member]</t>
  </si>
  <si>
    <t>Fair value inputs, discount rate</t>
  </si>
  <si>
    <t>19.00%</t>
  </si>
  <si>
    <t>Definite lived intangible assets useful life</t>
  </si>
  <si>
    <t>2 years</t>
  </si>
  <si>
    <t>Lower Range [Member] | SureHarvest Services LLC [Member]</t>
  </si>
  <si>
    <t>3 years</t>
  </si>
  <si>
    <t>Lower Range [Member] | Other Property and Equipment [Member]</t>
  </si>
  <si>
    <t>Upper Range [Member]</t>
  </si>
  <si>
    <t>22.00%</t>
  </si>
  <si>
    <t>15 years</t>
  </si>
  <si>
    <t>Upper Range [Member] | SureHarvest Services LLC [Member]</t>
  </si>
  <si>
    <t>Upper Range [Member] | Other Property and Equipment [Member]</t>
  </si>
  <si>
    <t>7 years</t>
  </si>
  <si>
    <t>Accounts Receivable Concentration [Member]</t>
  </si>
  <si>
    <t>Threshold for significant customer identification</t>
  </si>
  <si>
    <t>10.00%</t>
  </si>
  <si>
    <t>Business Acquisitions (Details) - USD ($)</t>
  </si>
  <si>
    <t>Excess attributable to goodwill</t>
  </si>
  <si>
    <t>Property and equipment</t>
  </si>
  <si>
    <t>Accounts payable and accrued expenses</t>
  </si>
  <si>
    <t>Indentifiable intangible assets</t>
  </si>
  <si>
    <t>Total fair value</t>
  </si>
  <si>
    <t>Fair value of non-controlling interest</t>
  </si>
  <si>
    <t>Total consideration</t>
  </si>
  <si>
    <t>Business Acquisitions (Details 1) - USD ($)</t>
  </si>
  <si>
    <t>Total intangible assets and goodwill</t>
  </si>
  <si>
    <t>SureHarvest Services LLC [Member] | Trademarks [Member]</t>
  </si>
  <si>
    <t>Indentifiable intangible assets and goodwill</t>
  </si>
  <si>
    <t>SureHarvest Services LLC [Member] | Patents [Member]</t>
  </si>
  <si>
    <t>SureHarvest Services LLC [Member] | Customer Relationships [Member]</t>
  </si>
  <si>
    <t>Business Acquisitions (Details 2) - SureHarvest Services LLC [Member]</t>
  </si>
  <si>
    <t>Dec. 31, 2016USD ($)$ / shares</t>
  </si>
  <si>
    <t>Pro Forma Results of operations:</t>
  </si>
  <si>
    <t>Total revenue</t>
  </si>
  <si>
    <t>Basic and diluted earnings per share | $ / shares</t>
  </si>
  <si>
    <t>Business Acquisitions (Details Narrative) - USD ($)</t>
  </si>
  <si>
    <t>Ownership percentage</t>
  </si>
  <si>
    <t>27.00%</t>
  </si>
  <si>
    <t>Cash payments for acquisition</t>
  </si>
  <si>
    <t>Value of shares issued upon acquisition</t>
  </si>
  <si>
    <t>Share price (in dollars per share)</t>
  </si>
  <si>
    <t>Adjusted to APIC</t>
  </si>
  <si>
    <t>Useful lives for intangible assets</t>
  </si>
  <si>
    <t>Number of shares issued upon acquisition</t>
  </si>
  <si>
    <t>8 years</t>
  </si>
  <si>
    <t>Total consideration for acquisition</t>
  </si>
  <si>
    <t>Assumed purchase price of remaining ownership interest</t>
  </si>
  <si>
    <t>SureHarvest Services LLC [Member] | Lower Range [Member]</t>
  </si>
  <si>
    <t>SureHarvest Services LLC [Member] | Upper Range [Member]</t>
  </si>
  <si>
    <t>Non-controlling interest</t>
  </si>
  <si>
    <t>Call option percentage interest to be acquired</t>
  </si>
  <si>
    <t>Right of first refusal percentage interest to be acquired</t>
  </si>
  <si>
    <t>Adjusted to APIC,tax</t>
  </si>
  <si>
    <t>Validus Acquisition [Member] | Praedium Ventures LLC [Member]</t>
  </si>
  <si>
    <t>Property and Equipment (Details) - USD ($)</t>
  </si>
  <si>
    <t>Property and equipment, gross</t>
  </si>
  <si>
    <t>Accumulated Depreciation</t>
  </si>
  <si>
    <t>Automobiles [Member]</t>
  </si>
  <si>
    <t>Furniture and office equipment [Member]</t>
  </si>
  <si>
    <t>Software and tools [Member]</t>
  </si>
  <si>
    <t>Website development and other enhancements [Member]</t>
  </si>
  <si>
    <t>Building and Leasehold Improvements [Member]</t>
  </si>
  <si>
    <t>Land [Member]</t>
  </si>
  <si>
    <t>Property and Equipment (Details Narrative) - USD ($)</t>
  </si>
  <si>
    <t>Depreciation</t>
  </si>
  <si>
    <t>Assets Held under Capital Leases [Member]</t>
  </si>
  <si>
    <t>Intangible and Other Assets (Details) - USD ($)</t>
  </si>
  <si>
    <t>Intangible and other assets, gross</t>
  </si>
  <si>
    <t>Less accumulated amortization</t>
  </si>
  <si>
    <t>Tradenames/trademarks (not subject to amortization)</t>
  </si>
  <si>
    <t>Intangible and other assets, before deposit</t>
  </si>
  <si>
    <t>Deposit</t>
  </si>
  <si>
    <t>Estimated Useful Life</t>
  </si>
  <si>
    <t>Tradenames and Trademarks [Member]</t>
  </si>
  <si>
    <t>Tradenames and Trademarks [Member] | Lower Range [Member]</t>
  </si>
  <si>
    <t>2 years 6 months</t>
  </si>
  <si>
    <t>Tradenames and Trademarks [Member] | Upper Range [Member]</t>
  </si>
  <si>
    <t>Accreditations [Member]</t>
  </si>
  <si>
    <t>5 years</t>
  </si>
  <si>
    <t>Customer Relationships [Member]</t>
  </si>
  <si>
    <t>Customer Relationships [Member] | Lower Range [Member]</t>
  </si>
  <si>
    <t>Customer Relationships [Member] | Upper Range [Member]</t>
  </si>
  <si>
    <t>Beneficial lease arrangement [Member]</t>
  </si>
  <si>
    <t>11 years</t>
  </si>
  <si>
    <t>Patents [Member]</t>
  </si>
  <si>
    <t>4 years</t>
  </si>
  <si>
    <t>Intangible and Other Assets (Details 1) - USD ($)</t>
  </si>
  <si>
    <t>Future scheduled amortization for the fiscal year ending December 31</t>
  </si>
  <si>
    <t>Thereafter</t>
  </si>
  <si>
    <t>Intangible and Other Assets (Details Narrative)</t>
  </si>
  <si>
    <t>Jan. 12, 2018USD ($)ft²</t>
  </si>
  <si>
    <t>Dec. 31, 2017USD ($)</t>
  </si>
  <si>
    <t>Dec. 31, 2016USD ($)</t>
  </si>
  <si>
    <t>Dec. 31, 2012USD ($)aft²</t>
  </si>
  <si>
    <t>Property, Plant and Equipment [Line Items]</t>
  </si>
  <si>
    <t>Amortization Expense</t>
  </si>
  <si>
    <t>North Dakota Office [Member]</t>
  </si>
  <si>
    <t>Area of land owned, lease office space | a</t>
  </si>
  <si>
    <t>Number of square feett of leased space | ft²</t>
  </si>
  <si>
    <t>Beneficial lease arrangement</t>
  </si>
  <si>
    <t>North Dakota Office [Member] | Subsequent Event [Member]</t>
  </si>
  <si>
    <t>Number of square foot of real property | ft²</t>
  </si>
  <si>
    <t>Net book value of beneficial lease wriiten-off</t>
  </si>
  <si>
    <t>Accrued Expenses and Other Current Liabilities (Details) - USD ($)</t>
  </si>
  <si>
    <t>Income and sales taxes payable</t>
  </si>
  <si>
    <t>Payroll related accruals</t>
  </si>
  <si>
    <t>Professional fees and other expenses</t>
  </si>
  <si>
    <t>Deferred rent expense</t>
  </si>
  <si>
    <t>Notes Payable and Capital Lease Obligations (Details)</t>
  </si>
  <si>
    <t>Vehicle note</t>
  </si>
  <si>
    <t>Less current portion of notes payable and other long-term debt</t>
  </si>
  <si>
    <t>Notes payable and other long-term debt</t>
  </si>
  <si>
    <t>Notes Payable and Capital Lease Obligations (Details 1) - USD ($)</t>
  </si>
  <si>
    <t>Debt Disclosure [Abstract]</t>
  </si>
  <si>
    <t>Future minimum lease payments</t>
  </si>
  <si>
    <t>Less amount representing interest</t>
  </si>
  <si>
    <t>Present value of net minimum lease payments</t>
  </si>
  <si>
    <t>Less current portion</t>
  </si>
  <si>
    <t>Capital lease obligations</t>
  </si>
  <si>
    <t>Notes Payable and Capital Leases (Details Narrative) - USD ($)</t>
  </si>
  <si>
    <t>1 Months Ended</t>
  </si>
  <si>
    <t>Sep. 30, 2017</t>
  </si>
  <si>
    <t>Accumulated amortization</t>
  </si>
  <si>
    <t>Office Equipment [Member]</t>
  </si>
  <si>
    <t>Asset cost, included in property and equipment</t>
  </si>
  <si>
    <t>Amorization period of leased assets</t>
  </si>
  <si>
    <t>5 years 3 months</t>
  </si>
  <si>
    <t>Office Equipment [Member] | Minimum [Member]</t>
  </si>
  <si>
    <t>Effective interest rate</t>
  </si>
  <si>
    <t>1.80%</t>
  </si>
  <si>
    <t>Office Equipment [Member] | Maximum [Member]</t>
  </si>
  <si>
    <t>3.30%</t>
  </si>
  <si>
    <t>Revolving Line of Credit [Member]</t>
  </si>
  <si>
    <t>Debt instrument, face amount</t>
  </si>
  <si>
    <t>Maturity date on debt</t>
  </si>
  <si>
    <t>Apr. 12,
		2020</t>
  </si>
  <si>
    <t>5.50%</t>
  </si>
  <si>
    <t>Interest rate, basis spread</t>
  </si>
  <si>
    <t>1.50%</t>
  </si>
  <si>
    <t>Note Payable - Vehicle [Member]</t>
  </si>
  <si>
    <t>Interest and principal payments</t>
  </si>
  <si>
    <t>Interest rate</t>
  </si>
  <si>
    <t>7.44%</t>
  </si>
  <si>
    <t>Debt instrument term</t>
  </si>
  <si>
    <t>7% Notes Payable [Member]</t>
  </si>
  <si>
    <t>Income Taxes (Details) - USD ($)</t>
  </si>
  <si>
    <t>Current income tax expense:</t>
  </si>
  <si>
    <t>Federal</t>
  </si>
  <si>
    <t>State</t>
  </si>
  <si>
    <t>Total current income tax expense</t>
  </si>
  <si>
    <t>Deferred income tax expense (benefit):</t>
  </si>
  <si>
    <t>Total deferred income tax expense (benefit)</t>
  </si>
  <si>
    <t>Total income tax expense</t>
  </si>
  <si>
    <t>Income Taxes (Details 1) - USD ($)</t>
  </si>
  <si>
    <t>Expected tax expense</t>
  </si>
  <si>
    <t>State tax provision, net</t>
  </si>
  <si>
    <t>Permanent differences</t>
  </si>
  <si>
    <t>Minority interest</t>
  </si>
  <si>
    <t>Change in tax rate</t>
  </si>
  <si>
    <t>Other, net</t>
  </si>
  <si>
    <t>Income Taxes (Details 2) - USD ($)</t>
  </si>
  <si>
    <t>Deferred tax assets (liabilities):</t>
  </si>
  <si>
    <t>Accruals, stock based compensation and other</t>
  </si>
  <si>
    <t>Intangibles assets</t>
  </si>
  <si>
    <t>Net deferred tax assets (liabilities)</t>
  </si>
  <si>
    <t>Stock Buyback Plan (Details) - USD ($)</t>
  </si>
  <si>
    <t>84 Months Ended</t>
  </si>
  <si>
    <t>120 Months Ended</t>
  </si>
  <si>
    <t>Dec. 31, 2015</t>
  </si>
  <si>
    <t>Dec. 31, 2014</t>
  </si>
  <si>
    <t>Cost of shares</t>
  </si>
  <si>
    <t>Number of shares</t>
  </si>
  <si>
    <t>Average cost per share</t>
  </si>
  <si>
    <t>Retirement of shares purchased</t>
  </si>
  <si>
    <t>Retirement of shares purchased, shares</t>
  </si>
  <si>
    <t>Retirement of shares purchased, average cost per share</t>
  </si>
  <si>
    <t>Stock-Based Compensation (Details) - USD ($)</t>
  </si>
  <si>
    <t>Share-based Compensation Arrangement by Share-based Payment Award [Line Items]</t>
  </si>
  <si>
    <t>Stock Options [Member]</t>
  </si>
  <si>
    <t>Restricted Stock Awards [Member]</t>
  </si>
  <si>
    <t>Stock-Based Compensation (Details 1)</t>
  </si>
  <si>
    <t>Unvested stock options</t>
  </si>
  <si>
    <t>Unvested restricted stock awards</t>
  </si>
  <si>
    <t>Total Unrecognized Compensation Expense</t>
  </si>
  <si>
    <t>2018 [Member]</t>
  </si>
  <si>
    <t>2019 [Member]</t>
  </si>
  <si>
    <t>Stock-Based Compensation (Details 2)</t>
  </si>
  <si>
    <t>Dec. 31, 2016shares</t>
  </si>
  <si>
    <t>Number of options awarded to purchase common shares</t>
  </si>
  <si>
    <t>Risk free interest rate</t>
  </si>
  <si>
    <t>1.90%</t>
  </si>
  <si>
    <t>Expected volatility</t>
  </si>
  <si>
    <t>163.70%</t>
  </si>
  <si>
    <t>Assumed dividend yield</t>
  </si>
  <si>
    <t>0.00%</t>
  </si>
  <si>
    <t>Expected life of options from the date of grant</t>
  </si>
  <si>
    <t>9 years 9 months 18 days</t>
  </si>
  <si>
    <t>Stock-Based Compensation (Details 3) - USD ($)</t>
  </si>
  <si>
    <t>Number of Awards</t>
  </si>
  <si>
    <t>Balance, beginning</t>
  </si>
  <si>
    <t>Granted</t>
  </si>
  <si>
    <t>Exercised</t>
  </si>
  <si>
    <t>Balance, ending</t>
  </si>
  <si>
    <t>Exercisable, ending</t>
  </si>
  <si>
    <t>Unvested, ending</t>
  </si>
  <si>
    <t>Weighted Avg. Exercise Price per Share</t>
  </si>
  <si>
    <t>Weighted Avg Fair Value per Share</t>
  </si>
  <si>
    <t>Weighted Avg Remaining Contractual Life (in years)</t>
  </si>
  <si>
    <t>7 years 18 days</t>
  </si>
  <si>
    <t>6 years 5 months 5 days</t>
  </si>
  <si>
    <t>9 years 11 months 6 days</t>
  </si>
  <si>
    <t>5 years 6 months 4 days</t>
  </si>
  <si>
    <t>5 years 2 months 19 days</t>
  </si>
  <si>
    <t>6 years 22 days</t>
  </si>
  <si>
    <t>5 years 2 months 1 day</t>
  </si>
  <si>
    <t>8 years 11 months 16 days</t>
  </si>
  <si>
    <t>Aggregate Intrinsic Value.</t>
  </si>
  <si>
    <t>Stock-Based Compensation (Details 4) - Restricted Stock Awards [Member] - $ / shares</t>
  </si>
  <si>
    <t>Restricted Stock</t>
  </si>
  <si>
    <t>Vested</t>
  </si>
  <si>
    <t>Forfeited</t>
  </si>
  <si>
    <t>Weighted Average Exercise Price</t>
  </si>
  <si>
    <t>Stock-Based Compensation (Details Narrative)</t>
  </si>
  <si>
    <t>Dec. 31, 2017USD ($)shares</t>
  </si>
  <si>
    <t>Compensation cost not yet recognized, options | $</t>
  </si>
  <si>
    <t>Stock option activity vesting period</t>
  </si>
  <si>
    <t>1 year</t>
  </si>
  <si>
    <t>Lower Range [Member] | Restricted Stock Awards [Member]</t>
  </si>
  <si>
    <t>Upper Range [Member] | Restricted Stock Awards [Member]</t>
  </si>
  <si>
    <t>2006 Equity Incentive Plan (the "2006 Plan") [Member]</t>
  </si>
  <si>
    <t>Shares authorized for issuance under incentive plan</t>
  </si>
  <si>
    <t>Shares outstanding</t>
  </si>
  <si>
    <t>Numbers of forfeited option nonvested</t>
  </si>
  <si>
    <t>2016 Equity Incentive Plan (the "2016 Plan") [Member]</t>
  </si>
  <si>
    <t>Basic and Diluted Net Income per Share (Details) - $ / shares</t>
  </si>
  <si>
    <t>Basic:</t>
  </si>
  <si>
    <t>Weighted average shares outstanding</t>
  </si>
  <si>
    <t>Diluted:</t>
  </si>
  <si>
    <t>Weighted average effects of dilutive securities</t>
  </si>
  <si>
    <t>Antidilutive securities</t>
  </si>
  <si>
    <t>Related Party Transactions (Details Narrative) - USD ($)</t>
  </si>
  <si>
    <t>Revenue from related parties</t>
  </si>
  <si>
    <t>Ownership by related party</t>
  </si>
  <si>
    <t>Rent expense</t>
  </si>
  <si>
    <t>Commitments and Contingencies (Details)</t>
  </si>
  <si>
    <t>Years ended December 31st:</t>
  </si>
  <si>
    <t>Total lease commitments</t>
  </si>
  <si>
    <t>Commitments and Contingencies (Details 1) - USD ($)</t>
  </si>
  <si>
    <t>Noncontrolling Interest [Abstract]</t>
  </si>
  <si>
    <t>Redeemable noncontrolling interest, beginning</t>
  </si>
  <si>
    <t>Acquisition of non-controlling interest, March 1, 2016</t>
  </si>
  <si>
    <t>Cash paid</t>
  </si>
  <si>
    <t>Fair market value of stock</t>
  </si>
  <si>
    <t>Adjustment to additional paid-in-capital</t>
  </si>
  <si>
    <t>Redeemable noncontrolling interest, ending</t>
  </si>
  <si>
    <t>Commitments and Contingencies (Details Narrative)</t>
  </si>
  <si>
    <t>Sep. 30, 2017USD ($)</t>
  </si>
  <si>
    <t>Aug. 31, 2017USD ($)ft²</t>
  </si>
  <si>
    <t>Dec. 31, 2017USD ($)ft²Number</t>
  </si>
  <si>
    <t>Dec. 31, 2016USD ($)ft²</t>
  </si>
  <si>
    <t>Sep. 30, 2016</t>
  </si>
  <si>
    <t>Dec. 31, 2012ft²</t>
  </si>
  <si>
    <t>Plan contribution</t>
  </si>
  <si>
    <t>Rental expense</t>
  </si>
  <si>
    <t>SureHarvest Services LLC [Member] | Modesto [Member]</t>
  </si>
  <si>
    <t>Monthly rental rate</t>
  </si>
  <si>
    <t>Number of square feet of leased space | ft²</t>
  </si>
  <si>
    <t>Lease expiration date</t>
  </si>
  <si>
    <t>Nov. 30,
		2017</t>
  </si>
  <si>
    <t>SureHarvest Services LLC [Member] | Soquel [Member]</t>
  </si>
  <si>
    <t>Castle Rock New Lease [Member]</t>
  </si>
  <si>
    <t>Amortization period of leased assets</t>
  </si>
  <si>
    <t>Lease incentives</t>
  </si>
  <si>
    <t>Leasehold improvements</t>
  </si>
  <si>
    <t>Deferred rent</t>
  </si>
  <si>
    <t>Castle Rock New Lease [Member] | CEO and President[Member]</t>
  </si>
  <si>
    <t>First Amendment Castle Rock New Lease [Member]</t>
  </si>
  <si>
    <t>Term of the operating lease</t>
  </si>
  <si>
    <t>Renewal options | Number</t>
  </si>
  <si>
    <t>Mar. 1,
		2018</t>
  </si>
  <si>
    <t>Urbandale, Lowa Office [Member]</t>
  </si>
  <si>
    <t>Interest rate description</t>
  </si>
  <si>
    <t>Wall Street Journal Prime Rate</t>
  </si>
  <si>
    <t>Supplemental Cash Flow Information (Details) - USD ($)</t>
  </si>
  <si>
    <t>Cash paid during the year:</t>
  </si>
  <si>
    <t>Income taxes</t>
  </si>
  <si>
    <t>Non-cash investing and financing activities:</t>
  </si>
  <si>
    <t>Equipment acquired under a capital lease</t>
  </si>
  <si>
    <t>Vehicle acquired under note payable</t>
  </si>
  <si>
    <t>Common stock issued in acquisition of A Bee Organic</t>
  </si>
  <si>
    <t>Common stock issued for acquisition-related consulting fees</t>
  </si>
  <si>
    <t>Common stock issued for remaining interest in Validus Verification Services LLC</t>
  </si>
  <si>
    <t>Segments (Details) - USD ($)</t>
  </si>
  <si>
    <t>Segment Reporting Information [Line Items]</t>
  </si>
  <si>
    <t>Assets</t>
  </si>
  <si>
    <t>Verification and certification revenues</t>
  </si>
  <si>
    <t>Products sales</t>
  </si>
  <si>
    <t>Software license, maintenance and support services</t>
  </si>
  <si>
    <t>Total segment revenue</t>
  </si>
  <si>
    <t>Cost of verification and certification services</t>
  </si>
  <si>
    <t>Cost of products</t>
  </si>
  <si>
    <t>Cost of software license, maintenance and support services</t>
  </si>
  <si>
    <t>Cost of software related consulting service revenue</t>
  </si>
  <si>
    <t>Total segment costs of revenues</t>
  </si>
  <si>
    <t>Total segment gross profit</t>
  </si>
  <si>
    <t>Segment operating income</t>
  </si>
  <si>
    <t>Verification and Certification Segment [Member]</t>
  </si>
  <si>
    <t>Gross profit - verification and certification gross profit</t>
  </si>
  <si>
    <t>Gross profit - products</t>
  </si>
  <si>
    <t>Software Sales and Related Consulting Segment [Member]</t>
  </si>
  <si>
    <t>Consulting service revenue</t>
  </si>
  <si>
    <t>Gross profit - software license, maintenance and support services</t>
  </si>
  <si>
    <t>Gross profit - consulting service revenue</t>
  </si>
  <si>
    <t>Subsequent Event (Details Narrative) - North Dakota Office [Member]</t>
  </si>
  <si>
    <t>Dec. 31, 2012USD ($)ft²</t>
  </si>
  <si>
    <t>Purchase pri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05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7805763</v>
      </c>
    </row>
    <row r="16" spans="1:4">
      <c r="A16" s="4" t="s">
        <v>27</v>
      </c>
      <c r="C16" s="5" t="n">
        <v>24657895</v>
      </c>
    </row>
    <row r="17" spans="1:4">
      <c r="A17" s="4" t="s">
        <v>28</v>
      </c>
      <c r="D17" s="7" t="n">
        <v>2.31</v>
      </c>
    </row>
    <row r="18" spans="1:4">
      <c r="A18" s="4" t="s">
        <v>29</v>
      </c>
      <c r="B18" s="4" t="s">
        <v>30</v>
      </c>
    </row>
    <row r="19" spans="1:4">
      <c r="A19" s="4" t="s">
        <v>31</v>
      </c>
      <c r="B19"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05778</v>
      </c>
      <c r="C3" s="6" t="n">
        <v>2489985</v>
      </c>
    </row>
    <row r="4" spans="1:3">
      <c r="A4" s="4" t="s">
        <v>36</v>
      </c>
      <c r="B4" s="5" t="n">
        <v>1898749</v>
      </c>
      <c r="C4" s="5" t="n">
        <v>1344646</v>
      </c>
    </row>
    <row r="5" spans="1:3">
      <c r="A5" s="4" t="s">
        <v>37</v>
      </c>
      <c r="B5" s="5" t="n">
        <v>743206</v>
      </c>
      <c r="C5" s="5" t="n">
        <v>733104</v>
      </c>
    </row>
    <row r="6" spans="1:3">
      <c r="A6" s="4" t="s">
        <v>38</v>
      </c>
      <c r="B6" s="5" t="n">
        <v>245073</v>
      </c>
      <c r="C6" s="5" t="n">
        <v>203744</v>
      </c>
    </row>
    <row r="7" spans="1:3">
      <c r="A7" s="4" t="s">
        <v>39</v>
      </c>
      <c r="B7" s="5" t="n">
        <v>5592806</v>
      </c>
      <c r="C7" s="5" t="n">
        <v>4771479</v>
      </c>
    </row>
    <row r="8" spans="1:3">
      <c r="A8" s="4" t="s">
        <v>40</v>
      </c>
      <c r="B8" s="5" t="n">
        <v>1068087</v>
      </c>
      <c r="C8" s="5" t="n">
        <v>1229350</v>
      </c>
    </row>
    <row r="9" spans="1:3">
      <c r="A9" s="4" t="s">
        <v>41</v>
      </c>
      <c r="B9" s="5" t="n">
        <v>3948530</v>
      </c>
      <c r="C9" s="5" t="n">
        <v>4228228</v>
      </c>
    </row>
    <row r="10" spans="1:3">
      <c r="A10" s="4" t="s">
        <v>42</v>
      </c>
      <c r="B10" s="5" t="n">
        <v>2652250</v>
      </c>
      <c r="C10" s="5" t="n">
        <v>2652250</v>
      </c>
    </row>
    <row r="11" spans="1:3">
      <c r="A11" s="4" t="s">
        <v>43</v>
      </c>
      <c r="B11" s="5" t="n">
        <v>79622</v>
      </c>
      <c r="C11" s="4" t="s">
        <v>44</v>
      </c>
    </row>
    <row r="12" spans="1:3">
      <c r="A12" s="4" t="s">
        <v>45</v>
      </c>
      <c r="B12" s="5" t="n">
        <v>13341295</v>
      </c>
      <c r="C12" s="5" t="n">
        <v>12881307</v>
      </c>
    </row>
    <row r="13" spans="1:3">
      <c r="A13" s="3" t="s">
        <v>46</v>
      </c>
    </row>
    <row r="14" spans="1:3">
      <c r="A14" s="4" t="s">
        <v>47</v>
      </c>
      <c r="B14" s="5" t="n">
        <v>457307</v>
      </c>
      <c r="C14" s="5" t="n">
        <v>333784</v>
      </c>
    </row>
    <row r="15" spans="1:3">
      <c r="A15" s="4" t="s">
        <v>48</v>
      </c>
      <c r="B15" s="5" t="n">
        <v>555129</v>
      </c>
      <c r="C15" s="5" t="n">
        <v>480047</v>
      </c>
    </row>
    <row r="16" spans="1:3">
      <c r="A16" s="4" t="s">
        <v>49</v>
      </c>
      <c r="B16" s="5" t="n">
        <v>851185</v>
      </c>
      <c r="C16" s="5" t="n">
        <v>524396</v>
      </c>
    </row>
    <row r="17" spans="1:3">
      <c r="A17" s="4" t="s">
        <v>50</v>
      </c>
      <c r="B17" s="5" t="n">
        <v>9446</v>
      </c>
    </row>
    <row r="18" spans="1:3">
      <c r="A18" s="4" t="s">
        <v>51</v>
      </c>
      <c r="B18" s="5" t="n">
        <v>7527</v>
      </c>
      <c r="C18" s="5" t="n">
        <v>4067</v>
      </c>
    </row>
    <row r="19" spans="1:3">
      <c r="A19" s="4" t="s">
        <v>52</v>
      </c>
      <c r="B19" s="5" t="n">
        <v>1880594</v>
      </c>
      <c r="C19" s="5" t="n">
        <v>1342294</v>
      </c>
    </row>
    <row r="20" spans="1:3">
      <c r="A20" s="4" t="s">
        <v>53</v>
      </c>
      <c r="B20" s="5" t="n">
        <v>42452</v>
      </c>
    </row>
    <row r="21" spans="1:3">
      <c r="A21" s="4" t="s">
        <v>54</v>
      </c>
      <c r="B21" s="5" t="n">
        <v>25419</v>
      </c>
      <c r="C21" s="5" t="n">
        <v>15735</v>
      </c>
    </row>
    <row r="22" spans="1:3">
      <c r="A22" s="4" t="s">
        <v>55</v>
      </c>
      <c r="B22" s="5" t="n">
        <v>147189</v>
      </c>
      <c r="C22" s="5" t="n">
        <v>158025</v>
      </c>
    </row>
    <row r="23" spans="1:3">
      <c r="A23" s="4" t="s">
        <v>56</v>
      </c>
      <c r="C23" s="5" t="n">
        <v>49440</v>
      </c>
    </row>
    <row r="24" spans="1:3">
      <c r="A24" s="4" t="s">
        <v>57</v>
      </c>
      <c r="B24" s="5" t="n">
        <v>2095654</v>
      </c>
      <c r="C24" s="5" t="n">
        <v>1565494</v>
      </c>
    </row>
    <row r="25" spans="1:3">
      <c r="A25" s="4" t="s">
        <v>58</v>
      </c>
      <c r="C25" s="4" t="s">
        <v>44</v>
      </c>
    </row>
    <row r="26" spans="1:3">
      <c r="A26" s="4" t="s">
        <v>59</v>
      </c>
      <c r="B26" s="5" t="n">
        <v>1574765</v>
      </c>
      <c r="C26" s="5" t="n">
        <v>1888135</v>
      </c>
    </row>
    <row r="27" spans="1:3">
      <c r="A27" s="3" t="s">
        <v>60</v>
      </c>
    </row>
    <row r="28" spans="1:3">
      <c r="A28" s="4" t="s">
        <v>61</v>
      </c>
      <c r="B28" s="4" t="s">
        <v>44</v>
      </c>
      <c r="C28" s="4" t="s">
        <v>44</v>
      </c>
    </row>
    <row r="29" spans="1:3">
      <c r="A29" s="4" t="s">
        <v>62</v>
      </c>
      <c r="B29" s="5" t="n">
        <v>24972</v>
      </c>
      <c r="C29" s="5" t="n">
        <v>24890</v>
      </c>
    </row>
    <row r="30" spans="1:3">
      <c r="A30" s="4" t="s">
        <v>63</v>
      </c>
      <c r="B30" s="5" t="n">
        <v>10353037</v>
      </c>
      <c r="C30" s="5" t="n">
        <v>10052597</v>
      </c>
    </row>
    <row r="31" spans="1:3">
      <c r="A31" s="4" t="s">
        <v>64</v>
      </c>
      <c r="B31" s="5" t="n">
        <v>-724530</v>
      </c>
      <c r="C31" s="5" t="n">
        <v>-524892</v>
      </c>
    </row>
    <row r="32" spans="1:3">
      <c r="A32" s="4" t="s">
        <v>65</v>
      </c>
      <c r="B32" s="5" t="n">
        <v>17397</v>
      </c>
      <c r="C32" s="5" t="n">
        <v>-124917</v>
      </c>
    </row>
    <row r="33" spans="1:3">
      <c r="A33" s="4" t="s">
        <v>66</v>
      </c>
      <c r="B33" s="5" t="n">
        <v>9670876</v>
      </c>
      <c r="C33" s="5" t="n">
        <v>9427678</v>
      </c>
    </row>
    <row r="34" spans="1:3">
      <c r="A34" s="4" t="s">
        <v>67</v>
      </c>
      <c r="B34" s="6" t="n">
        <v>13341295</v>
      </c>
      <c r="C34" s="6" t="n">
        <v>12881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186</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198</v>
      </c>
      <c r="B17" s="4" t="s">
        <v>250</v>
      </c>
    </row>
    <row r="18" spans="1:2">
      <c r="A18" s="4" t="s">
        <v>203</v>
      </c>
      <c r="B18" s="4" t="s">
        <v>251</v>
      </c>
    </row>
    <row r="19" spans="1:2">
      <c r="A19" s="4" t="s">
        <v>252</v>
      </c>
      <c r="B19" s="4" t="s">
        <v>253</v>
      </c>
    </row>
    <row r="20" spans="1:2">
      <c r="A20" s="4" t="s">
        <v>254</v>
      </c>
      <c r="B20" s="4" t="s">
        <v>255</v>
      </c>
    </row>
    <row r="21" spans="1:2">
      <c r="A21" s="4" t="s">
        <v>256</v>
      </c>
      <c r="B21"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7</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9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9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8" t="n">
        <v>0.001</v>
      </c>
      <c r="C3" s="8"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95000000</v>
      </c>
      <c r="C8" s="5" t="n">
        <v>95000000</v>
      </c>
    </row>
    <row r="9" spans="1:3">
      <c r="A9" s="4" t="s">
        <v>76</v>
      </c>
      <c r="B9" s="5" t="n">
        <v>24972684</v>
      </c>
      <c r="C9" s="5" t="n">
        <v>24890121</v>
      </c>
    </row>
    <row r="10" spans="1:3">
      <c r="A10" s="4" t="s">
        <v>77</v>
      </c>
      <c r="B10" s="5" t="n">
        <v>24652895</v>
      </c>
      <c r="C10" s="5" t="n">
        <v>24647186</v>
      </c>
    </row>
    <row r="11" spans="1:3">
      <c r="A11" s="4" t="s">
        <v>78</v>
      </c>
      <c r="B11" s="5" t="n">
        <v>319789</v>
      </c>
      <c r="C11" s="5" t="n">
        <v>242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207</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s>
  <sheetData>
    <row r="1" spans="1:5">
      <c r="A1" s="1" t="s">
        <v>317</v>
      </c>
      <c r="B1" s="2" t="s">
        <v>318</v>
      </c>
      <c r="C1" s="2" t="s">
        <v>140</v>
      </c>
      <c r="D1" s="2" t="s">
        <v>319</v>
      </c>
      <c r="E1" s="2" t="s">
        <v>320</v>
      </c>
    </row>
    <row r="2" spans="1:5">
      <c r="A2" s="4" t="s">
        <v>141</v>
      </c>
    </row>
    <row r="3" spans="1:5">
      <c r="A3" s="3" t="s">
        <v>321</v>
      </c>
    </row>
    <row r="4" spans="1:5">
      <c r="A4" s="4" t="s">
        <v>322</v>
      </c>
      <c r="D4" s="4" t="s">
        <v>143</v>
      </c>
      <c r="E4" s="4" t="s">
        <v>145</v>
      </c>
    </row>
    <row r="5" spans="1:5">
      <c r="A5" s="4" t="s">
        <v>144</v>
      </c>
    </row>
    <row r="6" spans="1:5">
      <c r="A6" s="3" t="s">
        <v>321</v>
      </c>
    </row>
    <row r="7" spans="1:5">
      <c r="A7" s="4" t="s">
        <v>322</v>
      </c>
      <c r="C7" s="4" t="s">
        <v>145</v>
      </c>
    </row>
    <row r="8" spans="1:5">
      <c r="A8" s="4" t="s">
        <v>323</v>
      </c>
    </row>
    <row r="9" spans="1:5">
      <c r="A9" s="3" t="s">
        <v>321</v>
      </c>
    </row>
    <row r="10" spans="1:5">
      <c r="A10" s="4" t="s">
        <v>322</v>
      </c>
      <c r="B10" s="4" t="s">
        <v>3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25</v>
      </c>
      <c r="B1" s="2" t="s">
        <v>140</v>
      </c>
      <c r="C1" s="2" t="s">
        <v>326</v>
      </c>
      <c r="D1" s="2" t="s">
        <v>2</v>
      </c>
      <c r="E1" s="2" t="s">
        <v>33</v>
      </c>
      <c r="F1" s="2" t="s">
        <v>327</v>
      </c>
    </row>
    <row r="2" spans="1:6">
      <c r="A2" s="4" t="s">
        <v>328</v>
      </c>
      <c r="D2" s="6" t="n">
        <v>47600</v>
      </c>
      <c r="E2" s="6" t="n">
        <v>17900</v>
      </c>
    </row>
    <row r="3" spans="1:6">
      <c r="A3" s="4" t="s">
        <v>329</v>
      </c>
      <c r="D3" s="4" t="s">
        <v>330</v>
      </c>
    </row>
    <row r="4" spans="1:6">
      <c r="A4" s="4" t="s">
        <v>331</v>
      </c>
      <c r="D4" s="6" t="n">
        <v>2652250</v>
      </c>
      <c r="E4" s="5" t="n">
        <v>2652250</v>
      </c>
    </row>
    <row r="5" spans="1:6">
      <c r="A5" s="4" t="s">
        <v>332</v>
      </c>
      <c r="D5" s="5" t="n">
        <v>0</v>
      </c>
      <c r="E5" s="5" t="n">
        <v>43000</v>
      </c>
    </row>
    <row r="6" spans="1:6">
      <c r="A6" s="4" t="s">
        <v>333</v>
      </c>
      <c r="D6" s="6" t="n">
        <v>290000</v>
      </c>
      <c r="E6" s="6" t="n">
        <v>220400</v>
      </c>
    </row>
    <row r="7" spans="1:6">
      <c r="A7" s="4" t="s">
        <v>334</v>
      </c>
      <c r="D7" s="4" t="s">
        <v>335</v>
      </c>
    </row>
    <row r="8" spans="1:6">
      <c r="A8" s="4" t="s">
        <v>336</v>
      </c>
      <c r="D8" s="6" t="n">
        <v>40000</v>
      </c>
    </row>
    <row r="9" spans="1:6">
      <c r="A9" s="4" t="s">
        <v>337</v>
      </c>
    </row>
    <row r="10" spans="1:6">
      <c r="A10" s="4" t="s">
        <v>331</v>
      </c>
      <c r="D10" s="5" t="n">
        <v>533000</v>
      </c>
    </row>
    <row r="11" spans="1:6">
      <c r="A11" s="4" t="s">
        <v>141</v>
      </c>
    </row>
    <row r="12" spans="1:6">
      <c r="A12" s="4" t="s">
        <v>331</v>
      </c>
      <c r="D12" s="5" t="n">
        <v>746800</v>
      </c>
    </row>
    <row r="13" spans="1:6">
      <c r="A13" s="4" t="s">
        <v>338</v>
      </c>
      <c r="F13" s="6" t="n">
        <v>129000</v>
      </c>
    </row>
    <row r="14" spans="1:6">
      <c r="A14" s="4" t="s">
        <v>144</v>
      </c>
    </row>
    <row r="15" spans="1:6">
      <c r="A15" s="4" t="s">
        <v>331</v>
      </c>
      <c r="B15" s="6" t="n">
        <v>1372488</v>
      </c>
      <c r="D15" s="6" t="n">
        <v>1372500</v>
      </c>
    </row>
    <row r="16" spans="1:6">
      <c r="A16" s="4" t="s">
        <v>338</v>
      </c>
      <c r="B16" s="6" t="n">
        <v>558000</v>
      </c>
    </row>
    <row r="17" spans="1:6">
      <c r="A17" s="4" t="s">
        <v>339</v>
      </c>
    </row>
    <row r="18" spans="1:6">
      <c r="A18" s="4" t="s">
        <v>340</v>
      </c>
      <c r="D18" s="4" t="s">
        <v>341</v>
      </c>
    </row>
    <row r="19" spans="1:6">
      <c r="A19" s="4" t="s">
        <v>342</v>
      </c>
    </row>
    <row r="20" spans="1:6">
      <c r="A20" s="4" t="s">
        <v>334</v>
      </c>
      <c r="C20" s="4" t="s">
        <v>343</v>
      </c>
    </row>
    <row r="21" spans="1:6">
      <c r="A21" s="4" t="s">
        <v>344</v>
      </c>
    </row>
    <row r="22" spans="1:6">
      <c r="A22" s="4" t="s">
        <v>345</v>
      </c>
      <c r="D22" s="4" t="s">
        <v>346</v>
      </c>
    </row>
    <row r="23" spans="1:6">
      <c r="A23" s="4" t="s">
        <v>347</v>
      </c>
      <c r="D23" s="4" t="s">
        <v>348</v>
      </c>
    </row>
    <row r="24" spans="1:6">
      <c r="A24" s="4" t="s">
        <v>349</v>
      </c>
    </row>
    <row r="25" spans="1:6">
      <c r="A25" s="4" t="s">
        <v>347</v>
      </c>
      <c r="B25" s="4" t="s">
        <v>350</v>
      </c>
    </row>
    <row r="26" spans="1:6">
      <c r="A26" s="4" t="s">
        <v>351</v>
      </c>
    </row>
    <row r="27" spans="1:6">
      <c r="A27" s="4" t="s">
        <v>340</v>
      </c>
      <c r="D27" s="4" t="s">
        <v>348</v>
      </c>
    </row>
    <row r="28" spans="1:6">
      <c r="A28" s="4" t="s">
        <v>352</v>
      </c>
    </row>
    <row r="29" spans="1:6">
      <c r="A29" s="4" t="s">
        <v>345</v>
      </c>
      <c r="D29" s="4" t="s">
        <v>353</v>
      </c>
    </row>
    <row r="30" spans="1:6">
      <c r="A30" s="4" t="s">
        <v>347</v>
      </c>
      <c r="D30" s="4" t="s">
        <v>354</v>
      </c>
    </row>
    <row r="31" spans="1:6">
      <c r="A31" s="4" t="s">
        <v>355</v>
      </c>
    </row>
    <row r="32" spans="1:6">
      <c r="A32" s="4" t="s">
        <v>347</v>
      </c>
      <c r="B32" s="4" t="s">
        <v>354</v>
      </c>
    </row>
    <row r="33" spans="1:6">
      <c r="A33" s="4" t="s">
        <v>356</v>
      </c>
    </row>
    <row r="34" spans="1:6">
      <c r="A34" s="4" t="s">
        <v>340</v>
      </c>
      <c r="D34" s="4" t="s">
        <v>357</v>
      </c>
    </row>
    <row r="35" spans="1:6">
      <c r="A35" s="4" t="s">
        <v>358</v>
      </c>
    </row>
    <row r="36" spans="1:6">
      <c r="A36" s="4" t="s">
        <v>359</v>
      </c>
      <c r="D36" s="4" t="s">
        <v>360</v>
      </c>
      <c r="E36" s="4" t="s">
        <v>3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9</v>
      </c>
      <c r="B1" s="2" t="s">
        <v>1</v>
      </c>
    </row>
    <row r="2" spans="1:3">
      <c r="B2" s="2" t="s">
        <v>2</v>
      </c>
      <c r="C2" s="2" t="s">
        <v>33</v>
      </c>
    </row>
    <row r="3" spans="1:3">
      <c r="A3" s="3" t="s">
        <v>80</v>
      </c>
    </row>
    <row r="4" spans="1:3">
      <c r="A4" s="4" t="s">
        <v>81</v>
      </c>
      <c r="B4" s="6" t="n">
        <v>12335195</v>
      </c>
      <c r="C4" s="6" t="n">
        <v>10434114</v>
      </c>
    </row>
    <row r="5" spans="1:3">
      <c r="A5" s="4" t="s">
        <v>82</v>
      </c>
      <c r="B5" s="5" t="n">
        <v>1709397</v>
      </c>
      <c r="C5" s="5" t="n">
        <v>1180919</v>
      </c>
    </row>
    <row r="6" spans="1:3">
      <c r="A6" s="4" t="s">
        <v>83</v>
      </c>
      <c r="B6" s="5" t="n">
        <v>769574</v>
      </c>
      <c r="C6" s="4" t="s">
        <v>44</v>
      </c>
    </row>
    <row r="7" spans="1:3">
      <c r="A7" s="4" t="s">
        <v>84</v>
      </c>
      <c r="B7" s="5" t="n">
        <v>634326</v>
      </c>
      <c r="C7" s="4" t="s">
        <v>44</v>
      </c>
    </row>
    <row r="8" spans="1:3">
      <c r="A8" s="4" t="s">
        <v>85</v>
      </c>
      <c r="B8" s="5" t="n">
        <v>15448492</v>
      </c>
      <c r="C8" s="5" t="n">
        <v>11615033</v>
      </c>
    </row>
    <row r="9" spans="1:3">
      <c r="A9" s="3" t="s">
        <v>86</v>
      </c>
    </row>
    <row r="10" spans="1:3">
      <c r="A10" s="4" t="s">
        <v>87</v>
      </c>
      <c r="B10" s="5" t="n">
        <v>6808547</v>
      </c>
      <c r="C10" s="5" t="n">
        <v>5518024</v>
      </c>
    </row>
    <row r="11" spans="1:3">
      <c r="A11" s="4" t="s">
        <v>88</v>
      </c>
      <c r="B11" s="5" t="n">
        <v>1047747</v>
      </c>
      <c r="C11" s="5" t="n">
        <v>684121</v>
      </c>
    </row>
    <row r="12" spans="1:3">
      <c r="A12" s="4" t="s">
        <v>89</v>
      </c>
      <c r="B12" s="5" t="n">
        <v>500426</v>
      </c>
      <c r="C12" s="4" t="s">
        <v>44</v>
      </c>
    </row>
    <row r="13" spans="1:3">
      <c r="A13" s="4" t="s">
        <v>90</v>
      </c>
      <c r="B13" s="5" t="n">
        <v>271012</v>
      </c>
      <c r="C13" s="4" t="s">
        <v>44</v>
      </c>
    </row>
    <row r="14" spans="1:3">
      <c r="A14" s="4" t="s">
        <v>91</v>
      </c>
      <c r="B14" s="5" t="n">
        <v>8627732</v>
      </c>
      <c r="C14" s="5" t="n">
        <v>6202145</v>
      </c>
    </row>
    <row r="15" spans="1:3">
      <c r="A15" s="4" t="s">
        <v>92</v>
      </c>
      <c r="B15" s="5" t="n">
        <v>6820760</v>
      </c>
      <c r="C15" s="5" t="n">
        <v>5412888</v>
      </c>
    </row>
    <row r="16" spans="1:3">
      <c r="A16" s="4" t="s">
        <v>93</v>
      </c>
      <c r="B16" s="5" t="n">
        <v>6738578</v>
      </c>
      <c r="C16" s="5" t="n">
        <v>4778389</v>
      </c>
    </row>
    <row r="17" spans="1:3">
      <c r="A17" s="4" t="s">
        <v>94</v>
      </c>
      <c r="B17" s="5" t="n">
        <v>82182</v>
      </c>
      <c r="C17" s="5" t="n">
        <v>634499</v>
      </c>
    </row>
    <row r="18" spans="1:3">
      <c r="A18" s="3" t="s">
        <v>95</v>
      </c>
    </row>
    <row r="19" spans="1:3">
      <c r="A19" s="4" t="s">
        <v>96</v>
      </c>
      <c r="B19" s="5" t="n">
        <v>1591</v>
      </c>
      <c r="C19" s="5" t="n">
        <v>1517</v>
      </c>
    </row>
    <row r="20" spans="1:3">
      <c r="A20" s="4" t="s">
        <v>97</v>
      </c>
      <c r="B20" s="5" t="n">
        <v>-14578</v>
      </c>
      <c r="C20" s="5" t="n">
        <v>-4131</v>
      </c>
    </row>
    <row r="21" spans="1:3">
      <c r="A21" s="4" t="s">
        <v>98</v>
      </c>
      <c r="B21" s="5" t="n">
        <v>95169</v>
      </c>
      <c r="C21" s="5" t="n">
        <v>637113</v>
      </c>
    </row>
    <row r="22" spans="1:3">
      <c r="A22" s="4" t="s">
        <v>99</v>
      </c>
      <c r="B22" s="5" t="n">
        <v>266225</v>
      </c>
      <c r="C22" s="5" t="n">
        <v>235547</v>
      </c>
    </row>
    <row r="23" spans="1:3">
      <c r="A23" s="4" t="s">
        <v>100</v>
      </c>
      <c r="B23" s="5" t="n">
        <v>-171056</v>
      </c>
      <c r="C23" s="5" t="n">
        <v>401566</v>
      </c>
    </row>
    <row r="24" spans="1:3">
      <c r="A24" s="4" t="s">
        <v>101</v>
      </c>
      <c r="B24" s="5" t="n">
        <v>313370</v>
      </c>
      <c r="C24" s="5" t="n">
        <v>31605</v>
      </c>
    </row>
    <row r="25" spans="1:3">
      <c r="A25" s="4" t="s">
        <v>102</v>
      </c>
      <c r="B25" s="6" t="n">
        <v>142314</v>
      </c>
      <c r="C25" s="6" t="n">
        <v>433171</v>
      </c>
    </row>
    <row r="26" spans="1:3">
      <c r="A26" s="3" t="s">
        <v>103</v>
      </c>
    </row>
    <row r="27" spans="1:3">
      <c r="A27" s="4" t="s">
        <v>104</v>
      </c>
      <c r="B27" s="7" t="n">
        <v>0.01</v>
      </c>
      <c r="C27" s="7" t="n">
        <v>0.02</v>
      </c>
    </row>
    <row r="28" spans="1:3">
      <c r="A28" s="4" t="s">
        <v>105</v>
      </c>
      <c r="B28" s="7" t="n">
        <v>0.01</v>
      </c>
      <c r="C28" s="7" t="n">
        <v>0.02</v>
      </c>
    </row>
    <row r="29" spans="1:3">
      <c r="A29" s="3" t="s">
        <v>106</v>
      </c>
    </row>
    <row r="30" spans="1:3">
      <c r="A30" s="4" t="s">
        <v>107</v>
      </c>
      <c r="B30" s="5" t="n">
        <v>24673912</v>
      </c>
      <c r="C30" s="5" t="n">
        <v>23818762</v>
      </c>
    </row>
    <row r="31" spans="1:3">
      <c r="A31" s="4" t="s">
        <v>108</v>
      </c>
      <c r="B31" s="5" t="n">
        <v>24842246</v>
      </c>
      <c r="C31" s="5" t="n">
        <v>23964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61</v>
      </c>
      <c r="B1" s="2" t="s">
        <v>140</v>
      </c>
      <c r="C1" s="2" t="s">
        <v>2</v>
      </c>
      <c r="D1" s="2" t="s">
        <v>33</v>
      </c>
    </row>
    <row r="2" spans="1:4">
      <c r="A2" s="4" t="s">
        <v>362</v>
      </c>
      <c r="C2" s="6" t="n">
        <v>2652250</v>
      </c>
      <c r="D2" s="6" t="n">
        <v>2652250</v>
      </c>
    </row>
    <row r="3" spans="1:4">
      <c r="A3" s="4" t="s">
        <v>144</v>
      </c>
    </row>
    <row r="4" spans="1:4">
      <c r="A4" s="4" t="s">
        <v>119</v>
      </c>
      <c r="B4" s="6" t="n">
        <v>290692</v>
      </c>
    </row>
    <row r="5" spans="1:4">
      <c r="A5" s="4" t="s">
        <v>363</v>
      </c>
      <c r="B5" s="5" t="n">
        <v>572620</v>
      </c>
    </row>
    <row r="6" spans="1:4">
      <c r="A6" s="4" t="s">
        <v>364</v>
      </c>
      <c r="B6" s="5" t="n">
        <v>-138562</v>
      </c>
    </row>
    <row r="7" spans="1:4">
      <c r="A7" s="4" t="s">
        <v>365</v>
      </c>
      <c r="B7" s="5" t="n">
        <v>2623100</v>
      </c>
    </row>
    <row r="8" spans="1:4">
      <c r="A8" s="4" t="s">
        <v>362</v>
      </c>
      <c r="B8" s="5" t="n">
        <v>1372488</v>
      </c>
      <c r="C8" s="6" t="n">
        <v>1372500</v>
      </c>
    </row>
    <row r="9" spans="1:4">
      <c r="A9" s="4" t="s">
        <v>366</v>
      </c>
      <c r="B9" s="5" t="n">
        <v>4720338</v>
      </c>
    </row>
    <row r="10" spans="1:4">
      <c r="A10" s="4" t="s">
        <v>367</v>
      </c>
      <c r="B10" s="5" t="n">
        <v>-1888135</v>
      </c>
    </row>
    <row r="11" spans="1:4">
      <c r="A11" s="4" t="s">
        <v>368</v>
      </c>
      <c r="B11" s="6" t="n">
        <v>28322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69</v>
      </c>
      <c r="B1" s="2" t="s">
        <v>2</v>
      </c>
      <c r="C1" s="2" t="s">
        <v>33</v>
      </c>
      <c r="D1" s="2" t="s">
        <v>140</v>
      </c>
    </row>
    <row r="2" spans="1:4">
      <c r="A2" s="4" t="s">
        <v>42</v>
      </c>
      <c r="B2" s="6" t="n">
        <v>2652250</v>
      </c>
      <c r="C2" s="6" t="n">
        <v>2652250</v>
      </c>
    </row>
    <row r="3" spans="1:4">
      <c r="A3" s="4" t="s">
        <v>144</v>
      </c>
    </row>
    <row r="4" spans="1:4">
      <c r="A4" s="4" t="s">
        <v>42</v>
      </c>
      <c r="B4" s="6" t="n">
        <v>1372500</v>
      </c>
      <c r="D4" s="6" t="n">
        <v>1372488</v>
      </c>
    </row>
    <row r="5" spans="1:4">
      <c r="A5" s="4" t="s">
        <v>370</v>
      </c>
      <c r="D5" s="5" t="n">
        <v>3995588</v>
      </c>
    </row>
    <row r="6" spans="1:4">
      <c r="A6" s="4" t="s">
        <v>371</v>
      </c>
    </row>
    <row r="7" spans="1:4">
      <c r="A7" s="4" t="s">
        <v>372</v>
      </c>
      <c r="D7" s="5" t="n">
        <v>218000</v>
      </c>
    </row>
    <row r="8" spans="1:4">
      <c r="A8" s="4" t="s">
        <v>373</v>
      </c>
    </row>
    <row r="9" spans="1:4">
      <c r="A9" s="4" t="s">
        <v>372</v>
      </c>
      <c r="D9" s="5" t="n">
        <v>970100</v>
      </c>
    </row>
    <row r="10" spans="1:4">
      <c r="A10" s="4" t="s">
        <v>374</v>
      </c>
    </row>
    <row r="11" spans="1:4">
      <c r="A11" s="4" t="s">
        <v>372</v>
      </c>
      <c r="D11" s="6" t="n">
        <v>143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31"/>
  </cols>
  <sheetData>
    <row r="1" spans="1:2">
      <c r="A1" s="1" t="s">
        <v>375</v>
      </c>
      <c r="B1" s="2" t="s">
        <v>1</v>
      </c>
    </row>
    <row r="2" spans="1:2">
      <c r="B2" s="2" t="s">
        <v>376</v>
      </c>
    </row>
    <row r="3" spans="1:2">
      <c r="A3" s="3" t="s">
        <v>377</v>
      </c>
    </row>
    <row r="4" spans="1:2">
      <c r="A4" s="4" t="s">
        <v>378</v>
      </c>
      <c r="B4" s="6" t="n">
        <v>13292825</v>
      </c>
    </row>
    <row r="5" spans="1:2">
      <c r="A5" s="4" t="s">
        <v>102</v>
      </c>
      <c r="B5" s="6" t="n">
        <v>275553</v>
      </c>
    </row>
    <row r="6" spans="1:2">
      <c r="A6" s="4" t="s">
        <v>379</v>
      </c>
      <c r="B6" s="7" t="n">
        <v>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80</v>
      </c>
      <c r="B1" s="2" t="s">
        <v>318</v>
      </c>
      <c r="C1" s="2" t="s">
        <v>140</v>
      </c>
      <c r="D1" s="2" t="s">
        <v>319</v>
      </c>
      <c r="E1" s="2" t="s">
        <v>2</v>
      </c>
      <c r="F1" s="2" t="s">
        <v>33</v>
      </c>
      <c r="G1" s="2" t="s">
        <v>4</v>
      </c>
      <c r="H1" s="2" t="s">
        <v>320</v>
      </c>
    </row>
    <row r="2" spans="1:8">
      <c r="A2" s="4" t="s">
        <v>381</v>
      </c>
      <c r="E2" s="4" t="s">
        <v>382</v>
      </c>
    </row>
    <row r="3" spans="1:8">
      <c r="A3" s="4" t="s">
        <v>383</v>
      </c>
      <c r="E3" s="6" t="n">
        <v>150000</v>
      </c>
      <c r="F3" s="4" t="s">
        <v>44</v>
      </c>
    </row>
    <row r="4" spans="1:8">
      <c r="A4" s="4" t="s">
        <v>384</v>
      </c>
      <c r="F4" s="5" t="n">
        <v>200072</v>
      </c>
    </row>
    <row r="5" spans="1:8">
      <c r="A5" s="4" t="s">
        <v>385</v>
      </c>
      <c r="G5" s="7" t="n">
        <v>2.31</v>
      </c>
    </row>
    <row r="6" spans="1:8">
      <c r="A6" s="4" t="s">
        <v>386</v>
      </c>
      <c r="F6" s="6" t="n">
        <v>-541986</v>
      </c>
    </row>
    <row r="7" spans="1:8">
      <c r="A7" s="4" t="s">
        <v>344</v>
      </c>
    </row>
    <row r="8" spans="1:8">
      <c r="A8" s="4" t="s">
        <v>387</v>
      </c>
      <c r="E8" s="4" t="s">
        <v>348</v>
      </c>
    </row>
    <row r="9" spans="1:8">
      <c r="A9" s="4" t="s">
        <v>352</v>
      </c>
    </row>
    <row r="10" spans="1:8">
      <c r="A10" s="4" t="s">
        <v>387</v>
      </c>
      <c r="E10" s="4" t="s">
        <v>354</v>
      </c>
    </row>
    <row r="11" spans="1:8">
      <c r="A11" s="4" t="s">
        <v>323</v>
      </c>
    </row>
    <row r="12" spans="1:8">
      <c r="A12" s="4" t="s">
        <v>322</v>
      </c>
      <c r="B12" s="4" t="s">
        <v>324</v>
      </c>
    </row>
    <row r="13" spans="1:8">
      <c r="A13" s="4" t="s">
        <v>383</v>
      </c>
      <c r="B13" s="6" t="n">
        <v>150000</v>
      </c>
    </row>
    <row r="14" spans="1:8">
      <c r="A14" s="4" t="s">
        <v>388</v>
      </c>
      <c r="B14" s="5" t="n">
        <v>45684</v>
      </c>
    </row>
    <row r="15" spans="1:8">
      <c r="A15" s="4" t="s">
        <v>384</v>
      </c>
      <c r="B15" s="6" t="n">
        <v>98000</v>
      </c>
    </row>
    <row r="16" spans="1:8">
      <c r="A16" s="4" t="s">
        <v>385</v>
      </c>
      <c r="B16" s="7" t="n">
        <v>2.15</v>
      </c>
    </row>
    <row r="17" spans="1:8">
      <c r="A17" s="4" t="s">
        <v>387</v>
      </c>
      <c r="B17" s="4" t="s">
        <v>389</v>
      </c>
    </row>
    <row r="18" spans="1:8">
      <c r="A18" s="4" t="s">
        <v>144</v>
      </c>
    </row>
    <row r="19" spans="1:8">
      <c r="A19" s="4" t="s">
        <v>322</v>
      </c>
      <c r="C19" s="4" t="s">
        <v>145</v>
      </c>
    </row>
    <row r="20" spans="1:8">
      <c r="A20" s="4" t="s">
        <v>390</v>
      </c>
      <c r="C20" s="6" t="n">
        <v>2832203</v>
      </c>
    </row>
    <row r="21" spans="1:8">
      <c r="A21" s="4" t="s">
        <v>383</v>
      </c>
      <c r="C21" s="6" t="n">
        <v>1122000</v>
      </c>
    </row>
    <row r="22" spans="1:8">
      <c r="A22" s="4" t="s">
        <v>388</v>
      </c>
      <c r="C22" s="5" t="n">
        <v>850852</v>
      </c>
    </row>
    <row r="23" spans="1:8">
      <c r="A23" s="4" t="s">
        <v>384</v>
      </c>
      <c r="C23" s="6" t="n">
        <v>1710000</v>
      </c>
    </row>
    <row r="24" spans="1:8">
      <c r="A24" s="4" t="s">
        <v>385</v>
      </c>
      <c r="C24" s="7" t="n">
        <v>2.01</v>
      </c>
    </row>
    <row r="25" spans="1:8">
      <c r="A25" s="4" t="s">
        <v>142</v>
      </c>
      <c r="C25" s="4" t="s">
        <v>143</v>
      </c>
      <c r="E25" s="4" t="s">
        <v>145</v>
      </c>
      <c r="F25" s="4" t="s">
        <v>145</v>
      </c>
    </row>
    <row r="26" spans="1:8">
      <c r="A26" s="4" t="s">
        <v>391</v>
      </c>
      <c r="C26" s="6" t="n">
        <v>8000000</v>
      </c>
    </row>
    <row r="27" spans="1:8">
      <c r="A27" s="4" t="s">
        <v>392</v>
      </c>
    </row>
    <row r="28" spans="1:8">
      <c r="A28" s="4" t="s">
        <v>387</v>
      </c>
      <c r="C28" s="4" t="s">
        <v>350</v>
      </c>
    </row>
    <row r="29" spans="1:8">
      <c r="A29" s="4" t="s">
        <v>393</v>
      </c>
    </row>
    <row r="30" spans="1:8">
      <c r="A30" s="4" t="s">
        <v>387</v>
      </c>
      <c r="C30" s="4" t="s">
        <v>354</v>
      </c>
    </row>
    <row r="31" spans="1:8">
      <c r="A31" s="4" t="s">
        <v>141</v>
      </c>
    </row>
    <row r="32" spans="1:8">
      <c r="A32" s="4" t="s">
        <v>394</v>
      </c>
      <c r="D32" s="6" t="n">
        <v>0</v>
      </c>
    </row>
    <row r="33" spans="1:8">
      <c r="A33" s="4" t="s">
        <v>381</v>
      </c>
      <c r="D33" s="4" t="s">
        <v>324</v>
      </c>
    </row>
    <row r="34" spans="1:8">
      <c r="A34" s="4" t="s">
        <v>395</v>
      </c>
      <c r="H34" s="4" t="s">
        <v>143</v>
      </c>
    </row>
    <row r="35" spans="1:8">
      <c r="A35" s="4" t="s">
        <v>396</v>
      </c>
      <c r="H35" s="4" t="s">
        <v>143</v>
      </c>
    </row>
    <row r="36" spans="1:8">
      <c r="A36" s="4" t="s">
        <v>322</v>
      </c>
      <c r="D36" s="4" t="s">
        <v>143</v>
      </c>
      <c r="H36" s="4" t="s">
        <v>145</v>
      </c>
    </row>
    <row r="37" spans="1:8">
      <c r="A37" s="4" t="s">
        <v>383</v>
      </c>
      <c r="D37" s="6" t="n">
        <v>162700</v>
      </c>
    </row>
    <row r="38" spans="1:8">
      <c r="A38" s="4" t="s">
        <v>388</v>
      </c>
      <c r="D38" s="5" t="n">
        <v>93057</v>
      </c>
    </row>
    <row r="39" spans="1:8">
      <c r="A39" s="4" t="s">
        <v>384</v>
      </c>
      <c r="D39" s="6" t="n">
        <v>200100</v>
      </c>
    </row>
    <row r="40" spans="1:8">
      <c r="A40" s="4" t="s">
        <v>142</v>
      </c>
      <c r="E40" s="4" t="s">
        <v>143</v>
      </c>
      <c r="F40" s="4" t="s">
        <v>143</v>
      </c>
    </row>
    <row r="41" spans="1:8">
      <c r="A41" s="4" t="s">
        <v>386</v>
      </c>
      <c r="D41" s="5" t="n">
        <v>542000</v>
      </c>
    </row>
    <row r="42" spans="1:8">
      <c r="A42" s="4" t="s">
        <v>397</v>
      </c>
      <c r="D42" s="6" t="n">
        <v>110900</v>
      </c>
    </row>
    <row r="43" spans="1:8">
      <c r="A43" s="4" t="s">
        <v>398</v>
      </c>
    </row>
    <row r="44" spans="1:8">
      <c r="A44" s="4" t="s">
        <v>322</v>
      </c>
      <c r="H44" s="4" t="s">
        <v>143</v>
      </c>
    </row>
    <row r="45" spans="1:8">
      <c r="A45" s="4" t="s">
        <v>337</v>
      </c>
    </row>
    <row r="46" spans="1:8">
      <c r="A46" s="4" t="s">
        <v>322</v>
      </c>
      <c r="D46" s="4" t="s">
        <v>1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9</v>
      </c>
      <c r="B1" s="2" t="s">
        <v>2</v>
      </c>
      <c r="C1" s="2" t="s">
        <v>33</v>
      </c>
    </row>
    <row r="2" spans="1:3">
      <c r="A2" s="4" t="s">
        <v>400</v>
      </c>
      <c r="B2" s="6" t="n">
        <v>2045939</v>
      </c>
      <c r="C2" s="6" t="n">
        <v>1894649</v>
      </c>
    </row>
    <row r="3" spans="1:3">
      <c r="A3" s="4" t="s">
        <v>401</v>
      </c>
      <c r="B3" s="5" t="n">
        <v>977852</v>
      </c>
      <c r="C3" s="5" t="n">
        <v>665299</v>
      </c>
    </row>
    <row r="4" spans="1:3">
      <c r="A4" s="4" t="s">
        <v>40</v>
      </c>
      <c r="B4" s="5" t="n">
        <v>1068087</v>
      </c>
      <c r="C4" s="5" t="n">
        <v>1229350</v>
      </c>
    </row>
    <row r="5" spans="1:3">
      <c r="A5" s="4" t="s">
        <v>402</v>
      </c>
    </row>
    <row r="6" spans="1:3">
      <c r="A6" s="4" t="s">
        <v>400</v>
      </c>
      <c r="B6" s="5" t="n">
        <v>130841</v>
      </c>
      <c r="C6" s="5" t="n">
        <v>76676</v>
      </c>
    </row>
    <row r="7" spans="1:3">
      <c r="A7" s="4" t="s">
        <v>403</v>
      </c>
    </row>
    <row r="8" spans="1:3">
      <c r="A8" s="4" t="s">
        <v>400</v>
      </c>
      <c r="B8" s="5" t="n">
        <v>326902</v>
      </c>
      <c r="C8" s="5" t="n">
        <v>203797</v>
      </c>
    </row>
    <row r="9" spans="1:3">
      <c r="A9" s="4" t="s">
        <v>404</v>
      </c>
    </row>
    <row r="10" spans="1:3">
      <c r="A10" s="4" t="s">
        <v>400</v>
      </c>
      <c r="B10" s="5" t="n">
        <v>924498</v>
      </c>
      <c r="C10" s="5" t="n">
        <v>952081</v>
      </c>
    </row>
    <row r="11" spans="1:3">
      <c r="A11" s="4" t="s">
        <v>405</v>
      </c>
    </row>
    <row r="12" spans="1:3">
      <c r="A12" s="4" t="s">
        <v>400</v>
      </c>
      <c r="B12" s="5" t="n">
        <v>183385</v>
      </c>
      <c r="C12" s="5" t="n">
        <v>183385</v>
      </c>
    </row>
    <row r="13" spans="1:3">
      <c r="A13" s="4" t="s">
        <v>406</v>
      </c>
    </row>
    <row r="14" spans="1:3">
      <c r="A14" s="4" t="s">
        <v>400</v>
      </c>
      <c r="B14" s="5" t="n">
        <v>477877</v>
      </c>
      <c r="C14" s="5" t="n">
        <v>476274</v>
      </c>
    </row>
    <row r="15" spans="1:3">
      <c r="A15" s="4" t="s">
        <v>407</v>
      </c>
    </row>
    <row r="16" spans="1:3">
      <c r="A16" s="4" t="s">
        <v>400</v>
      </c>
      <c r="B16" s="6" t="n">
        <v>2436</v>
      </c>
      <c r="C16" s="6" t="n">
        <v>24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8</v>
      </c>
      <c r="B1" s="2" t="s">
        <v>1</v>
      </c>
    </row>
    <row r="2" spans="1:3">
      <c r="B2" s="2" t="s">
        <v>2</v>
      </c>
      <c r="C2" s="2" t="s">
        <v>33</v>
      </c>
    </row>
    <row r="3" spans="1:3">
      <c r="A3" s="4" t="s">
        <v>409</v>
      </c>
      <c r="B3" s="6" t="n">
        <v>317200</v>
      </c>
      <c r="C3" s="6" t="n">
        <v>112600</v>
      </c>
    </row>
    <row r="4" spans="1:3">
      <c r="A4" s="4" t="s">
        <v>410</v>
      </c>
    </row>
    <row r="5" spans="1:3">
      <c r="A5" s="4" t="s">
        <v>409</v>
      </c>
      <c r="B5" s="6" t="n">
        <v>5100</v>
      </c>
      <c r="C5" s="6" t="n">
        <v>3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7"/>
    <col customWidth="1" max="3" min="3" width="14"/>
  </cols>
  <sheetData>
    <row r="1" spans="1:3">
      <c r="A1" s="1" t="s">
        <v>411</v>
      </c>
      <c r="B1" s="2" t="s">
        <v>1</v>
      </c>
    </row>
    <row r="2" spans="1:3">
      <c r="B2" s="2" t="s">
        <v>2</v>
      </c>
      <c r="C2" s="2" t="s">
        <v>33</v>
      </c>
    </row>
    <row r="3" spans="1:3">
      <c r="A3" s="4" t="s">
        <v>412</v>
      </c>
      <c r="B3" s="6" t="n">
        <v>4554864</v>
      </c>
      <c r="C3" s="6" t="n">
        <v>4297600</v>
      </c>
    </row>
    <row r="4" spans="1:3">
      <c r="A4" s="4" t="s">
        <v>413</v>
      </c>
      <c r="B4" s="5" t="n">
        <v>1084879</v>
      </c>
      <c r="C4" s="5" t="n">
        <v>547917</v>
      </c>
    </row>
    <row r="5" spans="1:3">
      <c r="A5" s="4" t="s">
        <v>41</v>
      </c>
      <c r="B5" s="5" t="n">
        <v>3469985</v>
      </c>
      <c r="C5" s="5" t="n">
        <v>3749683</v>
      </c>
    </row>
    <row r="6" spans="1:3">
      <c r="A6" s="4" t="s">
        <v>414</v>
      </c>
      <c r="B6" s="5" t="n">
        <v>465000</v>
      </c>
      <c r="C6" s="5" t="n">
        <v>465000</v>
      </c>
    </row>
    <row r="7" spans="1:3">
      <c r="A7" s="4" t="s">
        <v>415</v>
      </c>
      <c r="B7" s="5" t="n">
        <v>3934985</v>
      </c>
      <c r="C7" s="5" t="n">
        <v>4214683</v>
      </c>
    </row>
    <row r="8" spans="1:3">
      <c r="A8" s="4" t="s">
        <v>416</v>
      </c>
      <c r="B8" s="5" t="n">
        <v>13545</v>
      </c>
      <c r="C8" s="5" t="n">
        <v>13545</v>
      </c>
    </row>
    <row r="9" spans="1:3">
      <c r="A9" s="4" t="s">
        <v>41</v>
      </c>
      <c r="B9" s="6" t="n">
        <v>3948530</v>
      </c>
      <c r="C9" s="5" t="n">
        <v>4228228</v>
      </c>
    </row>
    <row r="10" spans="1:3">
      <c r="A10" s="4" t="s">
        <v>344</v>
      </c>
    </row>
    <row r="11" spans="1:3">
      <c r="A11" s="4" t="s">
        <v>417</v>
      </c>
      <c r="B11" s="4" t="s">
        <v>348</v>
      </c>
    </row>
    <row r="12" spans="1:3">
      <c r="A12" s="4" t="s">
        <v>352</v>
      </c>
    </row>
    <row r="13" spans="1:3">
      <c r="A13" s="4" t="s">
        <v>417</v>
      </c>
      <c r="B13" s="4" t="s">
        <v>354</v>
      </c>
    </row>
    <row r="14" spans="1:3">
      <c r="A14" s="4" t="s">
        <v>418</v>
      </c>
    </row>
    <row r="15" spans="1:3">
      <c r="A15" s="4" t="s">
        <v>412</v>
      </c>
      <c r="B15" s="6" t="n">
        <v>282307</v>
      </c>
      <c r="C15" s="5" t="n">
        <v>282307</v>
      </c>
    </row>
    <row r="16" spans="1:3">
      <c r="A16" s="4" t="s">
        <v>419</v>
      </c>
    </row>
    <row r="17" spans="1:3">
      <c r="A17" s="4" t="s">
        <v>417</v>
      </c>
      <c r="B17" s="4" t="s">
        <v>420</v>
      </c>
    </row>
    <row r="18" spans="1:3">
      <c r="A18" s="4" t="s">
        <v>421</v>
      </c>
    </row>
    <row r="19" spans="1:3">
      <c r="A19" s="4" t="s">
        <v>417</v>
      </c>
      <c r="B19" s="4" t="s">
        <v>389</v>
      </c>
    </row>
    <row r="20" spans="1:3">
      <c r="A20" s="4" t="s">
        <v>422</v>
      </c>
    </row>
    <row r="21" spans="1:3">
      <c r="A21" s="4" t="s">
        <v>412</v>
      </c>
      <c r="B21" s="6" t="n">
        <v>97706</v>
      </c>
      <c r="C21" s="5" t="n">
        <v>88663</v>
      </c>
    </row>
    <row r="22" spans="1:3">
      <c r="A22" s="4" t="s">
        <v>417</v>
      </c>
      <c r="B22" s="4" t="s">
        <v>423</v>
      </c>
    </row>
    <row r="23" spans="1:3">
      <c r="A23" s="4" t="s">
        <v>424</v>
      </c>
    </row>
    <row r="24" spans="1:3">
      <c r="A24" s="4" t="s">
        <v>412</v>
      </c>
      <c r="B24" s="6" t="n">
        <v>3084551</v>
      </c>
      <c r="C24" s="5" t="n">
        <v>2836330</v>
      </c>
    </row>
    <row r="25" spans="1:3">
      <c r="A25" s="4" t="s">
        <v>425</v>
      </c>
    </row>
    <row r="26" spans="1:3">
      <c r="A26" s="4" t="s">
        <v>417</v>
      </c>
      <c r="B26" s="4" t="s">
        <v>389</v>
      </c>
    </row>
    <row r="27" spans="1:3">
      <c r="A27" s="4" t="s">
        <v>426</v>
      </c>
    </row>
    <row r="28" spans="1:3">
      <c r="A28" s="4" t="s">
        <v>417</v>
      </c>
      <c r="B28" s="4" t="s">
        <v>354</v>
      </c>
    </row>
    <row r="29" spans="1:3">
      <c r="A29" s="4" t="s">
        <v>427</v>
      </c>
    </row>
    <row r="30" spans="1:3">
      <c r="A30" s="4" t="s">
        <v>412</v>
      </c>
      <c r="B30" s="6" t="n">
        <v>120200</v>
      </c>
      <c r="C30" s="5" t="n">
        <v>120200</v>
      </c>
    </row>
    <row r="31" spans="1:3">
      <c r="A31" s="4" t="s">
        <v>417</v>
      </c>
      <c r="B31" s="4" t="s">
        <v>428</v>
      </c>
    </row>
    <row r="32" spans="1:3">
      <c r="A32" s="4" t="s">
        <v>429</v>
      </c>
    </row>
    <row r="33" spans="1:3">
      <c r="A33" s="4" t="s">
        <v>412</v>
      </c>
      <c r="B33" s="6" t="n">
        <v>970100</v>
      </c>
      <c r="C33" s="6" t="n">
        <v>970100</v>
      </c>
    </row>
    <row r="34" spans="1:3">
      <c r="A34" s="4" t="s">
        <v>417</v>
      </c>
      <c r="B34"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1</v>
      </c>
      <c r="B1" s="2" t="s">
        <v>2</v>
      </c>
      <c r="C1" s="2" t="s">
        <v>33</v>
      </c>
    </row>
    <row r="2" spans="1:3">
      <c r="A2" s="3" t="s">
        <v>432</v>
      </c>
    </row>
    <row r="3" spans="1:3">
      <c r="A3" s="5" t="n">
        <v>2018</v>
      </c>
      <c r="B3" s="6" t="n">
        <v>547548</v>
      </c>
    </row>
    <row r="4" spans="1:3">
      <c r="A4" s="5" t="n">
        <v>2019</v>
      </c>
      <c r="B4" s="5" t="n">
        <v>536923</v>
      </c>
    </row>
    <row r="5" spans="1:3">
      <c r="A5" s="5" t="n">
        <v>2020</v>
      </c>
      <c r="B5" s="5" t="n">
        <v>515111</v>
      </c>
    </row>
    <row r="6" spans="1:3">
      <c r="A6" s="5" t="n">
        <v>2021</v>
      </c>
      <c r="B6" s="5" t="n">
        <v>268490</v>
      </c>
    </row>
    <row r="7" spans="1:3">
      <c r="A7" s="5" t="n">
        <v>2022</v>
      </c>
      <c r="B7" s="5" t="n">
        <v>256148</v>
      </c>
    </row>
    <row r="8" spans="1:3">
      <c r="A8" s="4" t="s">
        <v>433</v>
      </c>
      <c r="B8" s="5" t="n">
        <v>1345765</v>
      </c>
    </row>
    <row r="9" spans="1:3">
      <c r="A9" s="4" t="s">
        <v>41</v>
      </c>
      <c r="B9" s="6" t="n">
        <v>3469985</v>
      </c>
      <c r="C9" s="6" t="n">
        <v>37496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1"/>
    <col customWidth="1" max="5" min="5" width="25"/>
  </cols>
  <sheetData>
    <row r="1" spans="1:5">
      <c r="A1" s="1" t="s">
        <v>434</v>
      </c>
      <c r="B1" s="2" t="s">
        <v>435</v>
      </c>
      <c r="C1" s="2" t="s">
        <v>436</v>
      </c>
      <c r="D1" s="2" t="s">
        <v>437</v>
      </c>
      <c r="E1" s="2" t="s">
        <v>438</v>
      </c>
    </row>
    <row r="2" spans="1:5">
      <c r="A2" s="3" t="s">
        <v>439</v>
      </c>
    </row>
    <row r="3" spans="1:5">
      <c r="A3" s="4" t="s">
        <v>440</v>
      </c>
      <c r="C3" s="6" t="n">
        <v>537000</v>
      </c>
      <c r="D3" s="6" t="n">
        <v>155100</v>
      </c>
    </row>
    <row r="4" spans="1:5">
      <c r="A4" s="4" t="s">
        <v>441</v>
      </c>
    </row>
    <row r="5" spans="1:5">
      <c r="A5" s="3" t="s">
        <v>439</v>
      </c>
    </row>
    <row r="6" spans="1:5">
      <c r="A6" s="4" t="s">
        <v>442</v>
      </c>
      <c r="E6" s="9" t="n">
        <v>0.75</v>
      </c>
    </row>
    <row r="7" spans="1:5">
      <c r="A7" s="4" t="s">
        <v>443</v>
      </c>
      <c r="E7" s="5" t="n">
        <v>2300</v>
      </c>
    </row>
    <row r="8" spans="1:5">
      <c r="A8" s="4" t="s">
        <v>444</v>
      </c>
      <c r="E8" s="6" t="n">
        <v>120200</v>
      </c>
    </row>
    <row r="9" spans="1:5">
      <c r="A9" s="4" t="s">
        <v>445</v>
      </c>
    </row>
    <row r="10" spans="1:5">
      <c r="A10" s="3" t="s">
        <v>439</v>
      </c>
    </row>
    <row r="11" spans="1:5">
      <c r="A11" s="4" t="s">
        <v>446</v>
      </c>
      <c r="B11" s="5" t="n">
        <v>2300</v>
      </c>
    </row>
    <row r="12" spans="1:5">
      <c r="A12" s="4" t="s">
        <v>447</v>
      </c>
      <c r="B12" s="6" t="n">
        <v>56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8</v>
      </c>
      <c r="B1" s="2" t="s">
        <v>2</v>
      </c>
      <c r="C1" s="2" t="s">
        <v>33</v>
      </c>
    </row>
    <row r="2" spans="1:3">
      <c r="A2" s="3" t="s">
        <v>193</v>
      </c>
    </row>
    <row r="3" spans="1:3">
      <c r="A3" s="4" t="s">
        <v>449</v>
      </c>
      <c r="B3" s="6" t="n">
        <v>255099</v>
      </c>
      <c r="C3" s="6" t="n">
        <v>90701</v>
      </c>
    </row>
    <row r="4" spans="1:3">
      <c r="A4" s="4" t="s">
        <v>450</v>
      </c>
      <c r="B4" s="5" t="n">
        <v>148408</v>
      </c>
      <c r="C4" s="5" t="n">
        <v>178938</v>
      </c>
    </row>
    <row r="5" spans="1:3">
      <c r="A5" s="4" t="s">
        <v>451</v>
      </c>
      <c r="B5" s="5" t="n">
        <v>80326</v>
      </c>
      <c r="C5" s="5" t="n">
        <v>189276</v>
      </c>
    </row>
    <row r="6" spans="1:3">
      <c r="A6" s="4" t="s">
        <v>452</v>
      </c>
      <c r="B6" s="5" t="n">
        <v>71296</v>
      </c>
      <c r="C6" s="5" t="n">
        <v>21132</v>
      </c>
    </row>
    <row r="7" spans="1:3">
      <c r="A7" s="4" t="s">
        <v>192</v>
      </c>
      <c r="B7" s="6" t="n">
        <v>555129</v>
      </c>
      <c r="C7" s="6" t="n">
        <v>4800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3</v>
      </c>
    </row>
    <row r="3" spans="1:3">
      <c r="A3" s="3" t="s">
        <v>110</v>
      </c>
    </row>
    <row r="4" spans="1:3">
      <c r="A4" s="4" t="s">
        <v>100</v>
      </c>
      <c r="B4" s="6" t="n">
        <v>-171056</v>
      </c>
      <c r="C4" s="6" t="n">
        <v>401566</v>
      </c>
    </row>
    <row r="5" spans="1:3">
      <c r="A5" s="3" t="s">
        <v>111</v>
      </c>
    </row>
    <row r="6" spans="1:3">
      <c r="A6" s="4" t="s">
        <v>112</v>
      </c>
      <c r="B6" s="5" t="n">
        <v>854180</v>
      </c>
      <c r="C6" s="5" t="n">
        <v>267645</v>
      </c>
    </row>
    <row r="7" spans="1:3">
      <c r="A7" s="4" t="s">
        <v>55</v>
      </c>
      <c r="B7" s="5" t="n">
        <v>-10836</v>
      </c>
      <c r="C7" s="4" t="s">
        <v>44</v>
      </c>
    </row>
    <row r="8" spans="1:3">
      <c r="A8" s="4" t="s">
        <v>113</v>
      </c>
      <c r="B8" s="5" t="n">
        <v>169133</v>
      </c>
      <c r="C8" s="5" t="n">
        <v>121871</v>
      </c>
    </row>
    <row r="9" spans="1:3">
      <c r="A9" s="4" t="s">
        <v>114</v>
      </c>
      <c r="B9" s="5" t="n">
        <v>25000</v>
      </c>
      <c r="C9" s="5" t="n">
        <v>78750</v>
      </c>
    </row>
    <row r="10" spans="1:3">
      <c r="A10" s="4" t="s">
        <v>115</v>
      </c>
      <c r="B10" s="5" t="n">
        <v>-129062</v>
      </c>
      <c r="C10" s="5" t="n">
        <v>169994</v>
      </c>
    </row>
    <row r="11" spans="1:3">
      <c r="A11" s="4" t="s">
        <v>116</v>
      </c>
      <c r="B11" s="5" t="n">
        <v>17525</v>
      </c>
      <c r="C11" s="5" t="n">
        <v>5345</v>
      </c>
    </row>
    <row r="12" spans="1:3">
      <c r="A12" s="4" t="s">
        <v>117</v>
      </c>
      <c r="B12" s="4" t="s">
        <v>44</v>
      </c>
      <c r="C12" s="5" t="n">
        <v>7482</v>
      </c>
    </row>
    <row r="13" spans="1:3">
      <c r="A13" s="3" t="s">
        <v>118</v>
      </c>
    </row>
    <row r="14" spans="1:3">
      <c r="A14" s="4" t="s">
        <v>119</v>
      </c>
      <c r="B14" s="5" t="n">
        <v>-571628</v>
      </c>
      <c r="C14" s="5" t="n">
        <v>50753</v>
      </c>
    </row>
    <row r="15" spans="1:3">
      <c r="A15" s="4" t="s">
        <v>37</v>
      </c>
      <c r="B15" s="5" t="n">
        <v>-10102</v>
      </c>
      <c r="C15" s="5" t="n">
        <v>-481387</v>
      </c>
    </row>
    <row r="16" spans="1:3">
      <c r="A16" s="4" t="s">
        <v>120</v>
      </c>
      <c r="B16" s="5" t="n">
        <v>-41329</v>
      </c>
      <c r="C16" s="5" t="n">
        <v>-48832</v>
      </c>
    </row>
    <row r="17" spans="1:3">
      <c r="A17" s="4" t="s">
        <v>47</v>
      </c>
      <c r="B17" s="5" t="n">
        <v>123523</v>
      </c>
      <c r="C17" s="5" t="n">
        <v>-222614</v>
      </c>
    </row>
    <row r="18" spans="1:3">
      <c r="A18" s="4" t="s">
        <v>48</v>
      </c>
      <c r="B18" s="5" t="n">
        <v>75082</v>
      </c>
      <c r="C18" s="5" t="n">
        <v>382958</v>
      </c>
    </row>
    <row r="19" spans="1:3">
      <c r="A19" s="4" t="s">
        <v>49</v>
      </c>
      <c r="B19" s="5" t="n">
        <v>326789</v>
      </c>
      <c r="C19" s="5" t="n">
        <v>252525</v>
      </c>
    </row>
    <row r="20" spans="1:3">
      <c r="A20" s="4" t="s">
        <v>121</v>
      </c>
      <c r="B20" s="5" t="n">
        <v>657219</v>
      </c>
      <c r="C20" s="5" t="n">
        <v>986056</v>
      </c>
    </row>
    <row r="21" spans="1:3">
      <c r="A21" s="3" t="s">
        <v>122</v>
      </c>
    </row>
    <row r="22" spans="1:3">
      <c r="A22" s="4" t="s">
        <v>123</v>
      </c>
      <c r="B22" s="5" t="n">
        <v>-150000</v>
      </c>
      <c r="C22" s="4" t="s">
        <v>44</v>
      </c>
    </row>
    <row r="23" spans="1:3">
      <c r="A23" s="4" t="s">
        <v>124</v>
      </c>
      <c r="B23" s="4" t="s">
        <v>44</v>
      </c>
      <c r="C23" s="5" t="n">
        <v>-162707</v>
      </c>
    </row>
    <row r="24" spans="1:3">
      <c r="A24" s="4" t="s">
        <v>125</v>
      </c>
      <c r="B24" s="4" t="s">
        <v>44</v>
      </c>
      <c r="C24" s="5" t="n">
        <v>-1121990</v>
      </c>
    </row>
    <row r="25" spans="1:3">
      <c r="A25" s="4" t="s">
        <v>126</v>
      </c>
      <c r="B25" s="5" t="n">
        <v>-83757</v>
      </c>
      <c r="C25" s="5" t="n">
        <v>-445847</v>
      </c>
    </row>
    <row r="26" spans="1:3">
      <c r="A26" s="4" t="s">
        <v>127</v>
      </c>
      <c r="B26" s="5" t="n">
        <v>-9043</v>
      </c>
      <c r="C26" s="4" t="s">
        <v>44</v>
      </c>
    </row>
    <row r="27" spans="1:3">
      <c r="A27" s="4" t="s">
        <v>128</v>
      </c>
      <c r="B27" s="4" t="s">
        <v>44</v>
      </c>
      <c r="C27" s="5" t="n">
        <v>11990</v>
      </c>
    </row>
    <row r="28" spans="1:3">
      <c r="A28" s="4" t="s">
        <v>129</v>
      </c>
      <c r="B28" s="5" t="n">
        <v>-242800</v>
      </c>
      <c r="C28" s="5" t="n">
        <v>-1718554</v>
      </c>
    </row>
    <row r="29" spans="1:3">
      <c r="A29" s="3" t="s">
        <v>130</v>
      </c>
    </row>
    <row r="30" spans="1:3">
      <c r="A30" s="4" t="s">
        <v>131</v>
      </c>
      <c r="B30" s="5" t="n">
        <v>-2267</v>
      </c>
      <c r="C30" s="5" t="n">
        <v>-16211</v>
      </c>
    </row>
    <row r="31" spans="1:3">
      <c r="A31" s="4" t="s">
        <v>132</v>
      </c>
      <c r="B31" s="5" t="n">
        <v>-4889</v>
      </c>
      <c r="C31" s="5" t="n">
        <v>-9047</v>
      </c>
    </row>
    <row r="32" spans="1:3">
      <c r="A32" s="4" t="s">
        <v>133</v>
      </c>
      <c r="B32" s="5" t="n">
        <v>8168</v>
      </c>
      <c r="C32" s="5" t="n">
        <v>65037</v>
      </c>
    </row>
    <row r="33" spans="1:3">
      <c r="A33" s="4" t="s">
        <v>134</v>
      </c>
      <c r="B33" s="5" t="n">
        <v>-199638</v>
      </c>
      <c r="C33" s="5" t="n">
        <v>-346976</v>
      </c>
    </row>
    <row r="34" spans="1:3">
      <c r="A34" s="4" t="s">
        <v>135</v>
      </c>
      <c r="B34" s="5" t="n">
        <v>-198626</v>
      </c>
      <c r="C34" s="5" t="n">
        <v>-307197</v>
      </c>
    </row>
    <row r="35" spans="1:3">
      <c r="A35" s="4" t="s">
        <v>136</v>
      </c>
      <c r="B35" s="5" t="n">
        <v>215793</v>
      </c>
      <c r="C35" s="5" t="n">
        <v>-1039695</v>
      </c>
    </row>
    <row r="36" spans="1:3">
      <c r="A36" s="4" t="s">
        <v>137</v>
      </c>
      <c r="B36" s="5" t="n">
        <v>2489985</v>
      </c>
      <c r="C36" s="5" t="n">
        <v>3529680</v>
      </c>
    </row>
    <row r="37" spans="1:3">
      <c r="A37" s="4" t="s">
        <v>138</v>
      </c>
      <c r="B37" s="6" t="n">
        <v>2705778</v>
      </c>
      <c r="C37" s="6" t="n">
        <v>24899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53</v>
      </c>
      <c r="B1" s="2" t="s">
        <v>436</v>
      </c>
    </row>
    <row r="2" spans="1:2">
      <c r="A2" s="3" t="s">
        <v>196</v>
      </c>
    </row>
    <row r="3" spans="1:2">
      <c r="A3" s="4" t="s">
        <v>454</v>
      </c>
      <c r="B3" s="6" t="n">
        <v>51898</v>
      </c>
    </row>
    <row r="4" spans="1:2">
      <c r="A4" s="4" t="s">
        <v>455</v>
      </c>
      <c r="B4" s="5" t="n">
        <v>-9446</v>
      </c>
    </row>
    <row r="5" spans="1:2">
      <c r="A5" s="4" t="s">
        <v>456</v>
      </c>
      <c r="B5" s="6" t="n">
        <v>424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7</v>
      </c>
      <c r="B1" s="2" t="s">
        <v>2</v>
      </c>
      <c r="C1" s="2" t="s">
        <v>33</v>
      </c>
    </row>
    <row r="2" spans="1:3">
      <c r="A2" s="3" t="s">
        <v>458</v>
      </c>
    </row>
    <row r="3" spans="1:3">
      <c r="A3" s="5" t="n">
        <v>2018</v>
      </c>
      <c r="B3" s="6" t="n">
        <v>8262</v>
      </c>
    </row>
    <row r="4" spans="1:3">
      <c r="A4" s="5" t="n">
        <v>2019</v>
      </c>
      <c r="B4" s="5" t="n">
        <v>8262</v>
      </c>
    </row>
    <row r="5" spans="1:3">
      <c r="A5" s="5" t="n">
        <v>2020</v>
      </c>
      <c r="B5" s="5" t="n">
        <v>8262</v>
      </c>
    </row>
    <row r="6" spans="1:3">
      <c r="A6" s="5" t="n">
        <v>2021</v>
      </c>
      <c r="B6" s="5" t="n">
        <v>6321</v>
      </c>
    </row>
    <row r="7" spans="1:3">
      <c r="A7" s="5" t="n">
        <v>2022</v>
      </c>
      <c r="B7" s="5" t="n">
        <v>3596</v>
      </c>
    </row>
    <row r="8" spans="1:3">
      <c r="A8" s="4" t="s">
        <v>459</v>
      </c>
      <c r="B8" s="5" t="n">
        <v>34703</v>
      </c>
    </row>
    <row r="9" spans="1:3">
      <c r="A9" s="4" t="s">
        <v>460</v>
      </c>
      <c r="B9" s="5" t="n">
        <v>-1757</v>
      </c>
    </row>
    <row r="10" spans="1:3">
      <c r="A10" s="4" t="s">
        <v>461</v>
      </c>
      <c r="B10" s="5" t="n">
        <v>32946</v>
      </c>
    </row>
    <row r="11" spans="1:3">
      <c r="A11" s="4" t="s">
        <v>462</v>
      </c>
      <c r="B11" s="5" t="n">
        <v>-7527</v>
      </c>
      <c r="C11" s="6" t="n">
        <v>-4067</v>
      </c>
    </row>
    <row r="12" spans="1:3">
      <c r="A12" s="4" t="s">
        <v>463</v>
      </c>
      <c r="B12" s="6" t="n">
        <v>25419</v>
      </c>
      <c r="C12" s="6" t="n">
        <v>157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7"/>
  </cols>
  <sheetData>
    <row r="1" spans="1:4">
      <c r="A1" s="1" t="s">
        <v>464</v>
      </c>
      <c r="B1" s="2" t="s">
        <v>465</v>
      </c>
      <c r="C1" s="2" t="s">
        <v>1</v>
      </c>
    </row>
    <row r="2" spans="1:4">
      <c r="B2" s="2" t="s">
        <v>466</v>
      </c>
      <c r="C2" s="2" t="s">
        <v>2</v>
      </c>
      <c r="D2" s="2" t="s">
        <v>33</v>
      </c>
    </row>
    <row r="3" spans="1:4">
      <c r="A3" s="4" t="s">
        <v>467</v>
      </c>
      <c r="C3" s="6" t="n">
        <v>977852</v>
      </c>
      <c r="D3" s="6" t="n">
        <v>665299</v>
      </c>
    </row>
    <row r="4" spans="1:4">
      <c r="A4" s="4" t="s">
        <v>468</v>
      </c>
    </row>
    <row r="5" spans="1:4">
      <c r="A5" s="4" t="s">
        <v>469</v>
      </c>
      <c r="C5" s="5" t="n">
        <v>40500</v>
      </c>
    </row>
    <row r="6" spans="1:4">
      <c r="A6" s="4" t="s">
        <v>470</v>
      </c>
      <c r="D6" s="4" t="s">
        <v>471</v>
      </c>
    </row>
    <row r="7" spans="1:4">
      <c r="A7" s="4" t="s">
        <v>467</v>
      </c>
      <c r="C7" s="6" t="n">
        <v>8000</v>
      </c>
    </row>
    <row r="8" spans="1:4">
      <c r="A8" s="4" t="s">
        <v>472</v>
      </c>
    </row>
    <row r="9" spans="1:4">
      <c r="A9" s="4" t="s">
        <v>473</v>
      </c>
      <c r="C9" s="4" t="s">
        <v>474</v>
      </c>
    </row>
    <row r="10" spans="1:4">
      <c r="A10" s="4" t="s">
        <v>475</v>
      </c>
    </row>
    <row r="11" spans="1:4">
      <c r="A11" s="4" t="s">
        <v>473</v>
      </c>
      <c r="C11" s="4" t="s">
        <v>476</v>
      </c>
    </row>
    <row r="12" spans="1:4">
      <c r="A12" s="4" t="s">
        <v>477</v>
      </c>
    </row>
    <row r="13" spans="1:4">
      <c r="A13" s="4" t="s">
        <v>478</v>
      </c>
      <c r="C13" s="6" t="n">
        <v>75050</v>
      </c>
    </row>
    <row r="14" spans="1:4">
      <c r="A14" s="4" t="s">
        <v>479</v>
      </c>
      <c r="C14" s="4" t="s">
        <v>480</v>
      </c>
    </row>
    <row r="15" spans="1:4">
      <c r="A15" s="4" t="s">
        <v>473</v>
      </c>
      <c r="C15" s="4" t="s">
        <v>481</v>
      </c>
    </row>
    <row r="16" spans="1:4">
      <c r="A16" s="4" t="s">
        <v>482</v>
      </c>
      <c r="C16" s="4" t="s">
        <v>483</v>
      </c>
    </row>
    <row r="17" spans="1:4">
      <c r="A17" s="4" t="s">
        <v>484</v>
      </c>
    </row>
    <row r="18" spans="1:4">
      <c r="A18" s="4" t="s">
        <v>478</v>
      </c>
      <c r="B18" s="6" t="n">
        <v>54165</v>
      </c>
    </row>
    <row r="19" spans="1:4">
      <c r="A19" s="4" t="s">
        <v>485</v>
      </c>
      <c r="B19" s="6" t="n">
        <v>1087</v>
      </c>
    </row>
    <row r="20" spans="1:4">
      <c r="A20" s="4" t="s">
        <v>486</v>
      </c>
      <c r="B20" s="4" t="s">
        <v>487</v>
      </c>
    </row>
    <row r="21" spans="1:4">
      <c r="A21" s="4" t="s">
        <v>488</v>
      </c>
      <c r="B21" s="4" t="s">
        <v>423</v>
      </c>
    </row>
    <row r="22" spans="1:4">
      <c r="A22" s="4" t="s">
        <v>489</v>
      </c>
    </row>
    <row r="23" spans="1:4">
      <c r="A23" s="4" t="s">
        <v>478</v>
      </c>
      <c r="C23" s="6" t="n">
        <v>54165</v>
      </c>
    </row>
    <row r="24" spans="1:4">
      <c r="A24" s="4" t="s">
        <v>485</v>
      </c>
      <c r="C24" s="6" t="n">
        <v>1087</v>
      </c>
    </row>
    <row r="25" spans="1:4">
      <c r="A25" s="4" t="s">
        <v>486</v>
      </c>
      <c r="C25" s="4" t="s">
        <v>487</v>
      </c>
    </row>
    <row r="26" spans="1:4">
      <c r="A26" s="4" t="s">
        <v>488</v>
      </c>
      <c r="C26" s="4" t="s">
        <v>42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90</v>
      </c>
      <c r="B1" s="2" t="s">
        <v>1</v>
      </c>
    </row>
    <row r="2" spans="1:3">
      <c r="B2" s="2" t="s">
        <v>2</v>
      </c>
      <c r="C2" s="2" t="s">
        <v>33</v>
      </c>
    </row>
    <row r="3" spans="1:3">
      <c r="A3" s="3" t="s">
        <v>491</v>
      </c>
    </row>
    <row r="4" spans="1:3">
      <c r="A4" s="4" t="s">
        <v>492</v>
      </c>
      <c r="B4" s="6" t="n">
        <v>310395</v>
      </c>
      <c r="C4" s="6" t="n">
        <v>63586</v>
      </c>
    </row>
    <row r="5" spans="1:3">
      <c r="A5" s="4" t="s">
        <v>493</v>
      </c>
      <c r="B5" s="5" t="n">
        <v>84891</v>
      </c>
      <c r="C5" s="5" t="n">
        <v>1967</v>
      </c>
    </row>
    <row r="6" spans="1:3">
      <c r="A6" s="4" t="s">
        <v>494</v>
      </c>
      <c r="B6" s="5" t="n">
        <v>395286</v>
      </c>
      <c r="C6" s="5" t="n">
        <v>65553</v>
      </c>
    </row>
    <row r="7" spans="1:3">
      <c r="A7" s="3" t="s">
        <v>495</v>
      </c>
    </row>
    <row r="8" spans="1:3">
      <c r="A8" s="4" t="s">
        <v>492</v>
      </c>
      <c r="B8" s="5" t="n">
        <v>-113424</v>
      </c>
      <c r="C8" s="5" t="n">
        <v>164894</v>
      </c>
    </row>
    <row r="9" spans="1:3">
      <c r="A9" s="4" t="s">
        <v>493</v>
      </c>
      <c r="B9" s="5" t="n">
        <v>-15637</v>
      </c>
      <c r="C9" s="5" t="n">
        <v>5100</v>
      </c>
    </row>
    <row r="10" spans="1:3">
      <c r="A10" s="4" t="s">
        <v>496</v>
      </c>
      <c r="B10" s="5" t="n">
        <v>-129061</v>
      </c>
      <c r="C10" s="5" t="n">
        <v>169994</v>
      </c>
    </row>
    <row r="11" spans="1:3">
      <c r="A11" s="4" t="s">
        <v>497</v>
      </c>
      <c r="B11" s="6" t="n">
        <v>266225</v>
      </c>
      <c r="C11" s="6" t="n">
        <v>2355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98</v>
      </c>
      <c r="B1" s="2" t="s">
        <v>1</v>
      </c>
    </row>
    <row r="2" spans="1:3">
      <c r="B2" s="2" t="s">
        <v>2</v>
      </c>
      <c r="C2" s="2" t="s">
        <v>33</v>
      </c>
    </row>
    <row r="3" spans="1:3">
      <c r="A3" s="3" t="s">
        <v>199</v>
      </c>
    </row>
    <row r="4" spans="1:3">
      <c r="A4" s="4" t="s">
        <v>499</v>
      </c>
      <c r="B4" s="6" t="n">
        <v>32357</v>
      </c>
      <c r="C4" s="6" t="n">
        <v>216618</v>
      </c>
    </row>
    <row r="5" spans="1:3">
      <c r="A5" s="4" t="s">
        <v>500</v>
      </c>
      <c r="B5" s="5" t="n">
        <v>2855</v>
      </c>
      <c r="C5" s="5" t="n">
        <v>18812</v>
      </c>
    </row>
    <row r="6" spans="1:3">
      <c r="A6" s="4" t="s">
        <v>501</v>
      </c>
      <c r="B6" s="5" t="n">
        <v>10984</v>
      </c>
      <c r="C6" s="5" t="n">
        <v>-3419</v>
      </c>
    </row>
    <row r="7" spans="1:3">
      <c r="A7" s="4" t="s">
        <v>502</v>
      </c>
      <c r="B7" s="5" t="n">
        <v>115947</v>
      </c>
    </row>
    <row r="8" spans="1:3">
      <c r="A8" s="4" t="s">
        <v>503</v>
      </c>
      <c r="B8" s="5" t="n">
        <v>40177</v>
      </c>
    </row>
    <row r="9" spans="1:3">
      <c r="A9" s="4" t="s">
        <v>504</v>
      </c>
      <c r="B9" s="5" t="n">
        <v>63905</v>
      </c>
      <c r="C9" s="5" t="n">
        <v>3536</v>
      </c>
    </row>
    <row r="10" spans="1:3">
      <c r="A10" s="4" t="s">
        <v>497</v>
      </c>
      <c r="B10" s="6" t="n">
        <v>266225</v>
      </c>
      <c r="C10" s="6" t="n">
        <v>2355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5</v>
      </c>
      <c r="B1" s="2" t="s">
        <v>2</v>
      </c>
      <c r="C1" s="2" t="s">
        <v>33</v>
      </c>
    </row>
    <row r="2" spans="1:3">
      <c r="A2" s="3" t="s">
        <v>506</v>
      </c>
    </row>
    <row r="3" spans="1:3">
      <c r="A3" s="4" t="s">
        <v>507</v>
      </c>
      <c r="B3" s="6" t="n">
        <v>212354</v>
      </c>
      <c r="C3" s="6" t="n">
        <v>134298</v>
      </c>
    </row>
    <row r="4" spans="1:3">
      <c r="A4" s="4" t="s">
        <v>363</v>
      </c>
      <c r="B4" s="5" t="n">
        <v>-33384</v>
      </c>
      <c r="C4" s="5" t="n">
        <v>-107189</v>
      </c>
    </row>
    <row r="5" spans="1:3">
      <c r="A5" s="4" t="s">
        <v>508</v>
      </c>
      <c r="B5" s="5" t="n">
        <v>-99348</v>
      </c>
      <c r="C5" s="5" t="n">
        <v>-76549</v>
      </c>
    </row>
    <row r="6" spans="1:3">
      <c r="A6" s="4" t="s">
        <v>509</v>
      </c>
      <c r="B6" s="6" t="n">
        <v>79622</v>
      </c>
      <c r="C6" s="6" t="n">
        <v>-494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6"/>
    <col customWidth="1" max="6" min="6" width="17"/>
  </cols>
  <sheetData>
    <row r="1" spans="1:6">
      <c r="A1" s="1" t="s">
        <v>510</v>
      </c>
      <c r="B1" s="2" t="s">
        <v>1</v>
      </c>
      <c r="E1" s="2" t="s">
        <v>511</v>
      </c>
      <c r="F1" s="2" t="s">
        <v>512</v>
      </c>
    </row>
    <row r="2" spans="1:6">
      <c r="B2" s="2" t="s">
        <v>2</v>
      </c>
      <c r="C2" s="2" t="s">
        <v>33</v>
      </c>
      <c r="D2" s="2" t="s">
        <v>513</v>
      </c>
      <c r="E2" s="2" t="s">
        <v>514</v>
      </c>
      <c r="F2" s="2" t="s">
        <v>2</v>
      </c>
    </row>
    <row r="3" spans="1:6">
      <c r="A3" s="4" t="s">
        <v>515</v>
      </c>
      <c r="B3" s="6" t="n">
        <v>199638</v>
      </c>
      <c r="C3" s="6" t="n">
        <v>346976</v>
      </c>
      <c r="D3" s="6" t="n">
        <v>177916</v>
      </c>
      <c r="E3" s="6" t="n">
        <v>150849</v>
      </c>
      <c r="F3" s="6" t="n">
        <v>724530</v>
      </c>
    </row>
    <row r="4" spans="1:6">
      <c r="A4" s="4" t="s">
        <v>516</v>
      </c>
      <c r="E4" s="5" t="n">
        <v>546697</v>
      </c>
      <c r="F4" s="5" t="n">
        <v>319789</v>
      </c>
    </row>
    <row r="5" spans="1:6">
      <c r="A5" s="4" t="s">
        <v>517</v>
      </c>
      <c r="E5" s="7" t="n">
        <v>0.28</v>
      </c>
      <c r="F5" s="7" t="n">
        <v>2.27</v>
      </c>
    </row>
    <row r="6" spans="1:6">
      <c r="A6" s="4" t="s">
        <v>147</v>
      </c>
    </row>
    <row r="7" spans="1:6">
      <c r="A7" s="4" t="s">
        <v>516</v>
      </c>
      <c r="B7" s="5" t="n">
        <v>76854</v>
      </c>
      <c r="C7" s="5" t="n">
        <v>157127</v>
      </c>
      <c r="D7" s="5" t="n">
        <v>85808</v>
      </c>
    </row>
    <row r="8" spans="1:6">
      <c r="A8" s="4" t="s">
        <v>517</v>
      </c>
      <c r="B8" s="7" t="n">
        <v>2.6</v>
      </c>
      <c r="C8" s="7" t="n">
        <v>2.21</v>
      </c>
      <c r="D8" s="7" t="n">
        <v>2.07</v>
      </c>
    </row>
    <row r="9" spans="1:6">
      <c r="A9" s="4" t="s">
        <v>518</v>
      </c>
      <c r="D9" s="6" t="n">
        <v>-150849</v>
      </c>
    </row>
    <row r="10" spans="1:6">
      <c r="A10" s="4" t="s">
        <v>519</v>
      </c>
      <c r="D10" s="5" t="n">
        <v>-546697</v>
      </c>
    </row>
    <row r="11" spans="1:6">
      <c r="A11" s="4" t="s">
        <v>520</v>
      </c>
      <c r="D11" s="7" t="n">
        <v>-0.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1</v>
      </c>
      <c r="B1" s="2" t="s">
        <v>1</v>
      </c>
    </row>
    <row r="2" spans="1:3">
      <c r="B2" s="2" t="s">
        <v>2</v>
      </c>
      <c r="C2" s="2" t="s">
        <v>33</v>
      </c>
    </row>
    <row r="3" spans="1:3">
      <c r="A3" s="3" t="s">
        <v>522</v>
      </c>
    </row>
    <row r="4" spans="1:3">
      <c r="A4" s="4" t="s">
        <v>113</v>
      </c>
      <c r="B4" s="6" t="n">
        <v>169133</v>
      </c>
      <c r="C4" s="6" t="n">
        <v>121871</v>
      </c>
    </row>
    <row r="5" spans="1:3">
      <c r="A5" s="4" t="s">
        <v>523</v>
      </c>
    </row>
    <row r="6" spans="1:3">
      <c r="A6" s="3" t="s">
        <v>522</v>
      </c>
    </row>
    <row r="7" spans="1:3">
      <c r="A7" s="4" t="s">
        <v>113</v>
      </c>
      <c r="B7" s="5" t="n">
        <v>58814</v>
      </c>
      <c r="C7" s="5" t="n">
        <v>34620</v>
      </c>
    </row>
    <row r="8" spans="1:3">
      <c r="A8" s="4" t="s">
        <v>524</v>
      </c>
    </row>
    <row r="9" spans="1:3">
      <c r="A9" s="3" t="s">
        <v>522</v>
      </c>
    </row>
    <row r="10" spans="1:3">
      <c r="A10" s="4" t="s">
        <v>113</v>
      </c>
      <c r="B10" s="6" t="n">
        <v>110319</v>
      </c>
      <c r="C10" s="6" t="n">
        <v>872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525</v>
      </c>
      <c r="B1" s="2" t="s">
        <v>436</v>
      </c>
    </row>
    <row r="2" spans="1:2">
      <c r="A2" s="3" t="s">
        <v>522</v>
      </c>
    </row>
    <row r="3" spans="1:2">
      <c r="A3" s="4" t="s">
        <v>526</v>
      </c>
      <c r="B3" s="6" t="n">
        <v>112247</v>
      </c>
    </row>
    <row r="4" spans="1:2">
      <c r="A4" s="4" t="s">
        <v>527</v>
      </c>
      <c r="B4" s="5" t="n">
        <v>74259</v>
      </c>
    </row>
    <row r="5" spans="1:2">
      <c r="A5" s="4" t="s">
        <v>528</v>
      </c>
      <c r="B5" s="5" t="n">
        <v>186506</v>
      </c>
    </row>
    <row r="6" spans="1:2">
      <c r="A6" s="4" t="s">
        <v>529</v>
      </c>
    </row>
    <row r="7" spans="1:2">
      <c r="A7" s="3" t="s">
        <v>522</v>
      </c>
    </row>
    <row r="8" spans="1:2">
      <c r="A8" s="4" t="s">
        <v>526</v>
      </c>
      <c r="B8" s="5" t="n">
        <v>58695</v>
      </c>
    </row>
    <row r="9" spans="1:2">
      <c r="A9" s="4" t="s">
        <v>527</v>
      </c>
      <c r="B9" s="5" t="n">
        <v>62833</v>
      </c>
    </row>
    <row r="10" spans="1:2">
      <c r="A10" s="4" t="s">
        <v>528</v>
      </c>
      <c r="B10" s="5" t="n">
        <v>121528</v>
      </c>
    </row>
    <row r="11" spans="1:2">
      <c r="A11" s="4" t="s">
        <v>530</v>
      </c>
    </row>
    <row r="12" spans="1:2">
      <c r="A12" s="3" t="s">
        <v>522</v>
      </c>
    </row>
    <row r="13" spans="1:2">
      <c r="A13" s="4" t="s">
        <v>526</v>
      </c>
      <c r="B13" s="5" t="n">
        <v>53552</v>
      </c>
    </row>
    <row r="14" spans="1:2">
      <c r="A14" s="4" t="s">
        <v>527</v>
      </c>
      <c r="B14" s="5" t="n">
        <v>11426</v>
      </c>
    </row>
    <row r="15" spans="1:2">
      <c r="A15" s="4" t="s">
        <v>528</v>
      </c>
      <c r="B15" s="6" t="n">
        <v>649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5"/>
  </cols>
  <sheetData>
    <row r="1" spans="1:2">
      <c r="A1" s="1" t="s">
        <v>531</v>
      </c>
      <c r="B1" s="2" t="s">
        <v>1</v>
      </c>
    </row>
    <row r="2" spans="1:2">
      <c r="B2" s="2" t="s">
        <v>532</v>
      </c>
    </row>
    <row r="3" spans="1:2">
      <c r="A3" s="3" t="s">
        <v>204</v>
      </c>
    </row>
    <row r="4" spans="1:2">
      <c r="A4" s="4" t="s">
        <v>533</v>
      </c>
      <c r="B4" s="5" t="n">
        <v>94000</v>
      </c>
    </row>
    <row r="5" spans="1:2">
      <c r="A5" s="4" t="s">
        <v>534</v>
      </c>
      <c r="B5" s="4" t="s">
        <v>535</v>
      </c>
    </row>
    <row r="6" spans="1:2">
      <c r="A6" s="4" t="s">
        <v>536</v>
      </c>
      <c r="B6" s="4" t="s">
        <v>537</v>
      </c>
    </row>
    <row r="7" spans="1:2">
      <c r="A7" s="4" t="s">
        <v>538</v>
      </c>
      <c r="B7" s="4" t="s">
        <v>539</v>
      </c>
    </row>
    <row r="8" spans="1:2">
      <c r="A8" s="4" t="s">
        <v>540</v>
      </c>
      <c r="B8"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39</v>
      </c>
      <c r="B1" s="2" t="s">
        <v>2</v>
      </c>
      <c r="C1" s="2" t="s">
        <v>33</v>
      </c>
      <c r="D1" s="2" t="s">
        <v>140</v>
      </c>
    </row>
    <row r="2" spans="1:4">
      <c r="A2" s="4" t="s">
        <v>141</v>
      </c>
    </row>
    <row r="3" spans="1:4">
      <c r="A3" s="4" t="s">
        <v>142</v>
      </c>
      <c r="B3" s="4" t="s">
        <v>143</v>
      </c>
      <c r="C3" s="4" t="s">
        <v>143</v>
      </c>
    </row>
    <row r="4" spans="1:4">
      <c r="A4" s="4" t="s">
        <v>144</v>
      </c>
    </row>
    <row r="5" spans="1:4">
      <c r="A5" s="4" t="s">
        <v>142</v>
      </c>
      <c r="B5" s="4" t="s">
        <v>145</v>
      </c>
      <c r="C5" s="4" t="s">
        <v>145</v>
      </c>
      <c r="D5" s="4" t="s">
        <v>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1"/>
    <col customWidth="1" max="2" min="2" width="26"/>
    <col customWidth="1" max="3" min="3" width="25"/>
  </cols>
  <sheetData>
    <row r="1" spans="1:3">
      <c r="A1" s="1" t="s">
        <v>542</v>
      </c>
      <c r="B1" s="2" t="s">
        <v>1</v>
      </c>
    </row>
    <row r="2" spans="1:3">
      <c r="B2" s="2" t="s">
        <v>2</v>
      </c>
      <c r="C2" s="2" t="s">
        <v>33</v>
      </c>
    </row>
    <row r="3" spans="1:3">
      <c r="A3" s="3" t="s">
        <v>543</v>
      </c>
    </row>
    <row r="4" spans="1:3">
      <c r="A4" s="4" t="s">
        <v>544</v>
      </c>
      <c r="B4" s="5" t="n">
        <v>273586</v>
      </c>
      <c r="C4" s="5" t="n">
        <v>266033</v>
      </c>
    </row>
    <row r="5" spans="1:3">
      <c r="A5" s="4" t="s">
        <v>545</v>
      </c>
      <c r="C5" s="5" t="n">
        <v>94000</v>
      </c>
    </row>
    <row r="6" spans="1:3">
      <c r="A6" s="4" t="s">
        <v>546</v>
      </c>
      <c r="B6" s="5" t="n">
        <v>-7001</v>
      </c>
      <c r="C6" s="5" t="n">
        <v>-86417</v>
      </c>
    </row>
    <row r="7" spans="1:3">
      <c r="A7" s="4" t="s">
        <v>547</v>
      </c>
      <c r="B7" s="5" t="n">
        <v>266585</v>
      </c>
      <c r="C7" s="5" t="n">
        <v>273586</v>
      </c>
    </row>
    <row r="8" spans="1:3">
      <c r="A8" s="4" t="s">
        <v>548</v>
      </c>
      <c r="B8" s="5" t="n">
        <v>203915</v>
      </c>
    </row>
    <row r="9" spans="1:3">
      <c r="A9" s="4" t="s">
        <v>549</v>
      </c>
      <c r="B9" s="5" t="n">
        <v>62671</v>
      </c>
    </row>
    <row r="10" spans="1:3">
      <c r="A10" s="3" t="s">
        <v>550</v>
      </c>
    </row>
    <row r="11" spans="1:3">
      <c r="A11" s="4" t="s">
        <v>544</v>
      </c>
      <c r="B11" s="7" t="n">
        <v>1.22</v>
      </c>
      <c r="C11" s="7" t="n">
        <v>0.84</v>
      </c>
    </row>
    <row r="12" spans="1:3">
      <c r="A12" s="4" t="s">
        <v>545</v>
      </c>
      <c r="C12" s="9" t="n">
        <v>1.89</v>
      </c>
    </row>
    <row r="13" spans="1:3">
      <c r="A13" s="4" t="s">
        <v>546</v>
      </c>
      <c r="B13" s="9" t="n">
        <v>1.17</v>
      </c>
      <c r="C13" s="9" t="n">
        <v>0.75</v>
      </c>
    </row>
    <row r="14" spans="1:3">
      <c r="A14" s="4" t="s">
        <v>547</v>
      </c>
      <c r="B14" s="9" t="n">
        <v>1.23</v>
      </c>
      <c r="C14" s="9" t="n">
        <v>1.22</v>
      </c>
    </row>
    <row r="15" spans="1:3">
      <c r="A15" s="4" t="s">
        <v>548</v>
      </c>
      <c r="B15" s="9" t="n">
        <v>1.02</v>
      </c>
    </row>
    <row r="16" spans="1:3">
      <c r="A16" s="4" t="s">
        <v>549</v>
      </c>
      <c r="B16" s="9" t="n">
        <v>1.89</v>
      </c>
    </row>
    <row r="17" spans="1:3">
      <c r="A17" s="3" t="s">
        <v>551</v>
      </c>
    </row>
    <row r="18" spans="1:3">
      <c r="A18" s="4" t="s">
        <v>544</v>
      </c>
      <c r="B18" s="9" t="n">
        <v>1.22</v>
      </c>
      <c r="C18" s="9" t="n">
        <v>0.85</v>
      </c>
    </row>
    <row r="19" spans="1:3">
      <c r="A19" s="4" t="s">
        <v>545</v>
      </c>
      <c r="C19" s="9" t="n">
        <v>1.87</v>
      </c>
    </row>
    <row r="20" spans="1:3">
      <c r="A20" s="4" t="s">
        <v>546</v>
      </c>
      <c r="B20" s="9" t="n">
        <v>1.24</v>
      </c>
      <c r="C20" s="9" t="n">
        <v>0.76</v>
      </c>
    </row>
    <row r="21" spans="1:3">
      <c r="A21" s="4" t="s">
        <v>547</v>
      </c>
      <c r="B21" s="9" t="n">
        <v>1.22</v>
      </c>
      <c r="C21" s="7" t="n">
        <v>1.22</v>
      </c>
    </row>
    <row r="22" spans="1:3">
      <c r="A22" s="4" t="s">
        <v>548</v>
      </c>
      <c r="B22" s="9" t="n">
        <v>1.03</v>
      </c>
    </row>
    <row r="23" spans="1:3">
      <c r="A23" s="4" t="s">
        <v>549</v>
      </c>
      <c r="B23" s="7" t="n">
        <v>1.87</v>
      </c>
    </row>
    <row r="24" spans="1:3">
      <c r="A24" s="3" t="s">
        <v>552</v>
      </c>
    </row>
    <row r="25" spans="1:3">
      <c r="A25" s="4" t="s">
        <v>544</v>
      </c>
      <c r="B25" s="4" t="s">
        <v>553</v>
      </c>
      <c r="C25" s="4" t="s">
        <v>554</v>
      </c>
    </row>
    <row r="26" spans="1:3">
      <c r="A26" s="4" t="s">
        <v>545</v>
      </c>
      <c r="C26" s="4" t="s">
        <v>555</v>
      </c>
    </row>
    <row r="27" spans="1:3">
      <c r="A27" s="4" t="s">
        <v>546</v>
      </c>
      <c r="B27" s="4" t="s">
        <v>556</v>
      </c>
      <c r="C27" s="4" t="s">
        <v>557</v>
      </c>
    </row>
    <row r="28" spans="1:3">
      <c r="A28" s="4" t="s">
        <v>547</v>
      </c>
      <c r="B28" s="4" t="s">
        <v>558</v>
      </c>
      <c r="C28" s="4" t="s">
        <v>553</v>
      </c>
    </row>
    <row r="29" spans="1:3">
      <c r="A29" s="4" t="s">
        <v>548</v>
      </c>
      <c r="B29" s="4" t="s">
        <v>559</v>
      </c>
    </row>
    <row r="30" spans="1:3">
      <c r="A30" s="4" t="s">
        <v>549</v>
      </c>
      <c r="B30" s="4" t="s">
        <v>560</v>
      </c>
    </row>
    <row r="31" spans="1:3">
      <c r="A31" s="3" t="s">
        <v>561</v>
      </c>
    </row>
    <row r="32" spans="1:3">
      <c r="A32" s="4" t="s">
        <v>544</v>
      </c>
      <c r="B32" s="6" t="n">
        <v>217892</v>
      </c>
      <c r="C32" s="6" t="n">
        <v>416278</v>
      </c>
    </row>
    <row r="33" spans="1:3">
      <c r="A33" s="4" t="s">
        <v>547</v>
      </c>
      <c r="B33" s="5" t="n">
        <v>462508</v>
      </c>
      <c r="C33" s="6" t="n">
        <v>217892</v>
      </c>
    </row>
    <row r="34" spans="1:3">
      <c r="A34" s="4" t="s">
        <v>548</v>
      </c>
      <c r="B34" s="5" t="n">
        <v>395450</v>
      </c>
    </row>
    <row r="35" spans="1:3">
      <c r="A35" s="4" t="s">
        <v>549</v>
      </c>
      <c r="B35" s="6" t="n">
        <v>670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3</v>
      </c>
    </row>
    <row r="3" spans="1:3">
      <c r="A3" s="3" t="s">
        <v>563</v>
      </c>
    </row>
    <row r="4" spans="1:3">
      <c r="A4" s="4" t="s">
        <v>544</v>
      </c>
      <c r="B4" s="5" t="n">
        <v>136000</v>
      </c>
      <c r="C4" s="5" t="n">
        <v>74000</v>
      </c>
    </row>
    <row r="5" spans="1:3">
      <c r="A5" s="4" t="s">
        <v>545</v>
      </c>
      <c r="C5" s="5" t="n">
        <v>62500</v>
      </c>
    </row>
    <row r="6" spans="1:3">
      <c r="A6" s="4" t="s">
        <v>564</v>
      </c>
      <c r="B6" s="5" t="n">
        <v>-18250</v>
      </c>
    </row>
    <row r="7" spans="1:3">
      <c r="A7" s="4" t="s">
        <v>565</v>
      </c>
      <c r="B7" s="5" t="n">
        <v>-18750</v>
      </c>
      <c r="C7" s="5" t="n">
        <v>-500</v>
      </c>
    </row>
    <row r="8" spans="1:3">
      <c r="A8" s="4" t="s">
        <v>547</v>
      </c>
      <c r="B8" s="5" t="n">
        <v>99000</v>
      </c>
      <c r="C8" s="5" t="n">
        <v>136000</v>
      </c>
    </row>
    <row r="9" spans="1:3">
      <c r="A9" s="3" t="s">
        <v>566</v>
      </c>
    </row>
    <row r="10" spans="1:3">
      <c r="A10" s="4" t="s">
        <v>544</v>
      </c>
      <c r="B10" s="7" t="n">
        <v>2.44</v>
      </c>
      <c r="C10" s="7" t="n">
        <v>2.63</v>
      </c>
    </row>
    <row r="11" spans="1:3">
      <c r="A11" s="4" t="s">
        <v>545</v>
      </c>
      <c r="C11" s="9" t="n">
        <v>2.22</v>
      </c>
    </row>
    <row r="12" spans="1:3">
      <c r="A12" s="4" t="s">
        <v>564</v>
      </c>
      <c r="B12" s="9" t="n">
        <v>2.09</v>
      </c>
    </row>
    <row r="13" spans="1:3">
      <c r="A13" s="4" t="s">
        <v>565</v>
      </c>
      <c r="B13" s="9" t="n">
        <v>2.18</v>
      </c>
      <c r="C13" s="9" t="n">
        <v>2.1</v>
      </c>
    </row>
    <row r="14" spans="1:3">
      <c r="A14" s="4" t="s">
        <v>547</v>
      </c>
      <c r="B14" s="7" t="n">
        <v>2.56</v>
      </c>
      <c r="C14" s="7" t="n">
        <v>2.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7"/>
  </cols>
  <sheetData>
    <row r="1" spans="1:2">
      <c r="A1" s="1" t="s">
        <v>567</v>
      </c>
      <c r="B1" s="2" t="s">
        <v>1</v>
      </c>
    </row>
    <row r="2" spans="1:2">
      <c r="B2" s="2" t="s">
        <v>568</v>
      </c>
    </row>
    <row r="3" spans="1:2">
      <c r="A3" s="3" t="s">
        <v>522</v>
      </c>
    </row>
    <row r="4" spans="1:2">
      <c r="A4" s="4" t="s">
        <v>569</v>
      </c>
      <c r="B4" s="6" t="n">
        <v>112247</v>
      </c>
    </row>
    <row r="5" spans="1:2">
      <c r="A5" s="4" t="s">
        <v>344</v>
      </c>
    </row>
    <row r="6" spans="1:2">
      <c r="A6" s="3" t="s">
        <v>522</v>
      </c>
    </row>
    <row r="7" spans="1:2">
      <c r="A7" s="4" t="s">
        <v>570</v>
      </c>
      <c r="B7" s="4" t="s">
        <v>571</v>
      </c>
    </row>
    <row r="8" spans="1:2">
      <c r="A8" s="4" t="s">
        <v>572</v>
      </c>
    </row>
    <row r="9" spans="1:2">
      <c r="A9" s="3" t="s">
        <v>522</v>
      </c>
    </row>
    <row r="10" spans="1:2">
      <c r="A10" s="4" t="s">
        <v>570</v>
      </c>
      <c r="B10" s="4" t="s">
        <v>571</v>
      </c>
    </row>
    <row r="11" spans="1:2">
      <c r="A11" s="4" t="s">
        <v>352</v>
      </c>
    </row>
    <row r="12" spans="1:2">
      <c r="A12" s="3" t="s">
        <v>522</v>
      </c>
    </row>
    <row r="13" spans="1:2">
      <c r="A13" s="4" t="s">
        <v>570</v>
      </c>
      <c r="B13" s="4" t="s">
        <v>350</v>
      </c>
    </row>
    <row r="14" spans="1:2">
      <c r="A14" s="4" t="s">
        <v>573</v>
      </c>
    </row>
    <row r="15" spans="1:2">
      <c r="A15" s="3" t="s">
        <v>522</v>
      </c>
    </row>
    <row r="16" spans="1:2">
      <c r="A16" s="4" t="s">
        <v>570</v>
      </c>
      <c r="B16" s="4" t="s">
        <v>350</v>
      </c>
    </row>
    <row r="17" spans="1:2">
      <c r="A17" s="4" t="s">
        <v>574</v>
      </c>
    </row>
    <row r="18" spans="1:2">
      <c r="A18" s="3" t="s">
        <v>522</v>
      </c>
    </row>
    <row r="19" spans="1:2">
      <c r="A19" s="4" t="s">
        <v>575</v>
      </c>
      <c r="B19" s="5" t="n">
        <v>3000000</v>
      </c>
    </row>
    <row r="20" spans="1:2">
      <c r="A20" s="4" t="s">
        <v>576</v>
      </c>
      <c r="B20" s="5" t="n">
        <v>271585</v>
      </c>
    </row>
    <row r="21" spans="1:2">
      <c r="A21" s="4" t="s">
        <v>577</v>
      </c>
      <c r="B21" s="5" t="n">
        <v>500</v>
      </c>
    </row>
    <row r="22" spans="1:2">
      <c r="A22" s="4" t="s">
        <v>578</v>
      </c>
    </row>
    <row r="23" spans="1:2">
      <c r="A23" s="3" t="s">
        <v>522</v>
      </c>
    </row>
    <row r="24" spans="1:2">
      <c r="A24" s="4" t="s">
        <v>575</v>
      </c>
      <c r="B24" s="5" t="n">
        <v>5000000</v>
      </c>
    </row>
    <row r="25" spans="1:2">
      <c r="A25" s="4" t="s">
        <v>576</v>
      </c>
      <c r="B25" s="5" t="n">
        <v>48917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79</v>
      </c>
      <c r="B1" s="2" t="s">
        <v>1</v>
      </c>
    </row>
    <row r="2" spans="1:3">
      <c r="B2" s="2" t="s">
        <v>2</v>
      </c>
      <c r="C2" s="2" t="s">
        <v>33</v>
      </c>
    </row>
    <row r="3" spans="1:3">
      <c r="A3" s="3" t="s">
        <v>580</v>
      </c>
    </row>
    <row r="4" spans="1:3">
      <c r="A4" s="4" t="s">
        <v>581</v>
      </c>
      <c r="B4" s="5" t="n">
        <v>24673912</v>
      </c>
      <c r="C4" s="5" t="n">
        <v>23818762</v>
      </c>
    </row>
    <row r="5" spans="1:3">
      <c r="A5" s="3" t="s">
        <v>582</v>
      </c>
    </row>
    <row r="6" spans="1:3">
      <c r="A6" s="4" t="s">
        <v>581</v>
      </c>
      <c r="B6" s="5" t="n">
        <v>24842246</v>
      </c>
      <c r="C6" s="5" t="n">
        <v>23964026</v>
      </c>
    </row>
    <row r="7" spans="1:3">
      <c r="A7" s="4" t="s">
        <v>583</v>
      </c>
      <c r="B7" s="5" t="n">
        <v>168334</v>
      </c>
      <c r="C7" s="5" t="n">
        <v>145264</v>
      </c>
    </row>
    <row r="8" spans="1:3">
      <c r="A8" s="4" t="s">
        <v>151</v>
      </c>
      <c r="B8" s="5" t="n">
        <v>24842246</v>
      </c>
      <c r="C8" s="5" t="n">
        <v>23818762</v>
      </c>
    </row>
    <row r="9" spans="1:3">
      <c r="A9" s="4" t="s">
        <v>584</v>
      </c>
      <c r="B9" s="6" t="n">
        <v>94000</v>
      </c>
      <c r="C9" s="6" t="n">
        <v>1521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85</v>
      </c>
      <c r="B1" s="2" t="s">
        <v>1</v>
      </c>
    </row>
    <row r="2" spans="1:3">
      <c r="B2" s="2" t="s">
        <v>2</v>
      </c>
      <c r="C2" s="2" t="s">
        <v>33</v>
      </c>
    </row>
    <row r="3" spans="1:3">
      <c r="A3" s="3" t="s">
        <v>210</v>
      </c>
    </row>
    <row r="4" spans="1:3">
      <c r="A4" s="4" t="s">
        <v>586</v>
      </c>
      <c r="B4" s="6" t="n">
        <v>7900</v>
      </c>
      <c r="C4" s="6" t="n">
        <v>12000</v>
      </c>
    </row>
    <row r="5" spans="1:3">
      <c r="A5" s="4" t="s">
        <v>587</v>
      </c>
      <c r="B5" s="4" t="s">
        <v>382</v>
      </c>
    </row>
    <row r="6" spans="1:3">
      <c r="A6" s="4" t="s">
        <v>588</v>
      </c>
      <c r="B6" s="6" t="n">
        <v>271700</v>
      </c>
      <c r="C6" s="6" t="n">
        <v>88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589</v>
      </c>
      <c r="B1" s="2" t="s">
        <v>436</v>
      </c>
    </row>
    <row r="2" spans="1:2">
      <c r="A2" s="3" t="s">
        <v>590</v>
      </c>
    </row>
    <row r="3" spans="1:2">
      <c r="A3" s="5" t="n">
        <v>2018</v>
      </c>
      <c r="B3" s="6" t="n">
        <v>490639</v>
      </c>
    </row>
    <row r="4" spans="1:2">
      <c r="A4" s="5" t="n">
        <v>2019</v>
      </c>
      <c r="B4" s="5" t="n">
        <v>463019</v>
      </c>
    </row>
    <row r="5" spans="1:2">
      <c r="A5" s="5" t="n">
        <v>2020</v>
      </c>
      <c r="B5" s="5" t="n">
        <v>451647</v>
      </c>
    </row>
    <row r="6" spans="1:2">
      <c r="A6" s="5" t="n">
        <v>2021</v>
      </c>
      <c r="B6" s="5" t="n">
        <v>465196</v>
      </c>
    </row>
    <row r="7" spans="1:2">
      <c r="A7" s="5" t="n">
        <v>2022</v>
      </c>
      <c r="B7" s="5" t="n">
        <v>479152</v>
      </c>
    </row>
    <row r="8" spans="1:2">
      <c r="A8" s="4" t="s">
        <v>433</v>
      </c>
      <c r="B8" s="5" t="n">
        <v>4748794</v>
      </c>
    </row>
    <row r="9" spans="1:2">
      <c r="A9" s="4" t="s">
        <v>591</v>
      </c>
      <c r="B9" s="6" t="n">
        <v>70984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92</v>
      </c>
      <c r="B1" s="2" t="s">
        <v>1</v>
      </c>
    </row>
    <row r="2" spans="1:3">
      <c r="B2" s="2" t="s">
        <v>2</v>
      </c>
      <c r="C2" s="2" t="s">
        <v>33</v>
      </c>
    </row>
    <row r="3" spans="1:3">
      <c r="A3" s="3" t="s">
        <v>593</v>
      </c>
    </row>
    <row r="4" spans="1:3">
      <c r="A4" s="4" t="s">
        <v>594</v>
      </c>
      <c r="B4" s="6" t="n">
        <v>1888135</v>
      </c>
      <c r="C4" s="6" t="n">
        <v>936370</v>
      </c>
    </row>
    <row r="5" spans="1:3">
      <c r="A5" s="4" t="s">
        <v>101</v>
      </c>
      <c r="B5" s="5" t="n">
        <v>-313370</v>
      </c>
      <c r="C5" s="5" t="n">
        <v>-31605</v>
      </c>
    </row>
    <row r="6" spans="1:3">
      <c r="A6" s="3" t="s">
        <v>595</v>
      </c>
    </row>
    <row r="7" spans="1:3">
      <c r="A7" s="4" t="s">
        <v>596</v>
      </c>
      <c r="C7" s="5" t="n">
        <v>-162707</v>
      </c>
    </row>
    <row r="8" spans="1:3">
      <c r="A8" s="4" t="s">
        <v>597</v>
      </c>
      <c r="C8" s="5" t="n">
        <v>-200072</v>
      </c>
    </row>
    <row r="9" spans="1:3">
      <c r="A9" s="4" t="s">
        <v>598</v>
      </c>
      <c r="C9" s="5" t="n">
        <v>-541986</v>
      </c>
    </row>
    <row r="10" spans="1:3">
      <c r="A10" s="4" t="s">
        <v>599</v>
      </c>
      <c r="B10" s="6" t="n">
        <v>1574765</v>
      </c>
      <c r="C10" s="6" t="n">
        <v>18881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9"/>
    <col customWidth="1" max="2" min="2" width="21"/>
    <col customWidth="1" max="3" min="3" width="24"/>
    <col customWidth="1" max="4" min="4" width="31"/>
    <col customWidth="1" max="5" min="5" width="24"/>
    <col customWidth="1" max="6" min="6" width="14"/>
    <col customWidth="1" max="7" min="7" width="17"/>
  </cols>
  <sheetData>
    <row r="1" spans="1:7">
      <c r="A1" s="1" t="s">
        <v>600</v>
      </c>
      <c r="B1" s="2" t="s">
        <v>465</v>
      </c>
      <c r="D1" s="2" t="s">
        <v>1</v>
      </c>
    </row>
    <row r="2" spans="1:7">
      <c r="B2" s="2" t="s">
        <v>601</v>
      </c>
      <c r="C2" s="2" t="s">
        <v>602</v>
      </c>
      <c r="D2" s="2" t="s">
        <v>603</v>
      </c>
      <c r="E2" s="2" t="s">
        <v>604</v>
      </c>
      <c r="F2" s="2" t="s">
        <v>605</v>
      </c>
      <c r="G2" s="2" t="s">
        <v>606</v>
      </c>
    </row>
    <row r="3" spans="1:7">
      <c r="A3" s="4" t="s">
        <v>587</v>
      </c>
      <c r="D3" s="4" t="s">
        <v>382</v>
      </c>
    </row>
    <row r="4" spans="1:7">
      <c r="A4" s="4" t="s">
        <v>607</v>
      </c>
      <c r="D4" s="6" t="n">
        <v>164100</v>
      </c>
      <c r="E4" s="6" t="n">
        <v>45300</v>
      </c>
    </row>
    <row r="5" spans="1:7">
      <c r="A5" s="4" t="s">
        <v>608</v>
      </c>
      <c r="D5" s="5" t="n">
        <v>371800</v>
      </c>
      <c r="E5" s="6" t="n">
        <v>204200</v>
      </c>
    </row>
    <row r="6" spans="1:7">
      <c r="A6" s="4" t="s">
        <v>609</v>
      </c>
    </row>
    <row r="7" spans="1:7">
      <c r="A7" s="4" t="s">
        <v>610</v>
      </c>
      <c r="D7" s="6" t="n">
        <v>600</v>
      </c>
    </row>
    <row r="8" spans="1:7">
      <c r="A8" s="4" t="s">
        <v>611</v>
      </c>
      <c r="D8" s="5" t="n">
        <v>8000</v>
      </c>
    </row>
    <row r="9" spans="1:7">
      <c r="A9" s="4" t="s">
        <v>612</v>
      </c>
      <c r="D9" s="4" t="s">
        <v>613</v>
      </c>
    </row>
    <row r="10" spans="1:7">
      <c r="A10" s="4" t="s">
        <v>614</v>
      </c>
    </row>
    <row r="11" spans="1:7">
      <c r="A11" s="4" t="s">
        <v>610</v>
      </c>
      <c r="D11" s="6" t="n">
        <v>2700</v>
      </c>
    </row>
    <row r="12" spans="1:7">
      <c r="A12" s="4" t="s">
        <v>615</v>
      </c>
    </row>
    <row r="13" spans="1:7">
      <c r="A13" s="4" t="s">
        <v>610</v>
      </c>
      <c r="D13" s="6" t="n">
        <v>18000</v>
      </c>
    </row>
    <row r="14" spans="1:7">
      <c r="A14" s="4" t="s">
        <v>611</v>
      </c>
      <c r="E14" s="5" t="n">
        <v>8300</v>
      </c>
    </row>
    <row r="15" spans="1:7">
      <c r="A15" s="4" t="s">
        <v>616</v>
      </c>
      <c r="D15" s="4" t="s">
        <v>354</v>
      </c>
    </row>
    <row r="16" spans="1:7">
      <c r="A16" s="4" t="s">
        <v>617</v>
      </c>
      <c r="D16" s="6" t="n">
        <v>163000</v>
      </c>
    </row>
    <row r="17" spans="1:7">
      <c r="A17" s="4" t="s">
        <v>618</v>
      </c>
      <c r="D17" s="5" t="n">
        <v>406400</v>
      </c>
    </row>
    <row r="18" spans="1:7">
      <c r="A18" s="4" t="s">
        <v>619</v>
      </c>
      <c r="D18" s="6" t="n">
        <v>71300</v>
      </c>
    </row>
    <row r="19" spans="1:7">
      <c r="A19" s="4" t="s">
        <v>620</v>
      </c>
    </row>
    <row r="20" spans="1:7">
      <c r="A20" s="4" t="s">
        <v>587</v>
      </c>
      <c r="F20" s="4" t="s">
        <v>382</v>
      </c>
    </row>
    <row r="21" spans="1:7">
      <c r="A21" s="4" t="s">
        <v>621</v>
      </c>
    </row>
    <row r="22" spans="1:7">
      <c r="A22" s="4" t="s">
        <v>610</v>
      </c>
      <c r="C22" s="6" t="n">
        <v>35100</v>
      </c>
    </row>
    <row r="23" spans="1:7">
      <c r="A23" s="4" t="s">
        <v>611</v>
      </c>
      <c r="C23" s="5" t="n">
        <v>7700</v>
      </c>
    </row>
    <row r="24" spans="1:7">
      <c r="A24" s="4" t="s">
        <v>617</v>
      </c>
      <c r="C24" s="6" t="n">
        <v>230000</v>
      </c>
    </row>
    <row r="25" spans="1:7">
      <c r="A25" s="4" t="s">
        <v>441</v>
      </c>
    </row>
    <row r="26" spans="1:7">
      <c r="A26" s="4" t="s">
        <v>622</v>
      </c>
      <c r="D26" s="4" t="s">
        <v>423</v>
      </c>
    </row>
    <row r="27" spans="1:7">
      <c r="A27" s="4" t="s">
        <v>623</v>
      </c>
      <c r="D27" s="5" t="n">
        <v>1</v>
      </c>
    </row>
    <row r="28" spans="1:7">
      <c r="A28" s="4" t="s">
        <v>610</v>
      </c>
      <c r="D28" s="6" t="n">
        <v>150</v>
      </c>
    </row>
    <row r="29" spans="1:7">
      <c r="A29" s="4" t="s">
        <v>611</v>
      </c>
      <c r="G29" s="5" t="n">
        <v>2300</v>
      </c>
    </row>
    <row r="30" spans="1:7">
      <c r="A30" s="4" t="s">
        <v>612</v>
      </c>
      <c r="D30" s="4" t="s">
        <v>624</v>
      </c>
    </row>
    <row r="31" spans="1:7">
      <c r="A31" s="4" t="s">
        <v>625</v>
      </c>
    </row>
    <row r="32" spans="1:7">
      <c r="A32" s="4" t="s">
        <v>622</v>
      </c>
      <c r="B32" s="4" t="s">
        <v>348</v>
      </c>
    </row>
    <row r="33" spans="1:7">
      <c r="A33" s="4" t="s">
        <v>610</v>
      </c>
      <c r="B33" s="6" t="n">
        <v>2900</v>
      </c>
    </row>
    <row r="34" spans="1:7">
      <c r="A34" s="4" t="s">
        <v>477</v>
      </c>
    </row>
    <row r="35" spans="1:7">
      <c r="A35" s="4" t="s">
        <v>478</v>
      </c>
      <c r="D35" s="6" t="n">
        <v>75050</v>
      </c>
    </row>
    <row r="36" spans="1:7">
      <c r="A36" s="4" t="s">
        <v>479</v>
      </c>
      <c r="D36" s="4" t="s">
        <v>480</v>
      </c>
    </row>
    <row r="37" spans="1:7">
      <c r="A37" s="4" t="s">
        <v>473</v>
      </c>
      <c r="D37" s="4" t="s">
        <v>481</v>
      </c>
    </row>
    <row r="38" spans="1:7">
      <c r="A38" s="4" t="s">
        <v>482</v>
      </c>
      <c r="D38" s="4" t="s">
        <v>483</v>
      </c>
    </row>
    <row r="39" spans="1:7">
      <c r="A39" s="4" t="s">
        <v>626</v>
      </c>
      <c r="D39" s="4" t="s">
        <v>6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3</v>
      </c>
    </row>
    <row r="3" spans="1:3">
      <c r="A3" s="3" t="s">
        <v>629</v>
      </c>
    </row>
    <row r="4" spans="1:3">
      <c r="A4" s="4" t="s">
        <v>96</v>
      </c>
      <c r="B4" s="6" t="n">
        <v>1591</v>
      </c>
      <c r="C4" s="6" t="n">
        <v>1517</v>
      </c>
    </row>
    <row r="5" spans="1:3">
      <c r="A5" s="4" t="s">
        <v>630</v>
      </c>
      <c r="B5" s="5" t="n">
        <v>195606</v>
      </c>
    </row>
    <row r="6" spans="1:3">
      <c r="A6" s="3" t="s">
        <v>631</v>
      </c>
    </row>
    <row r="7" spans="1:3">
      <c r="A7" s="4" t="s">
        <v>632</v>
      </c>
      <c r="B7" s="5" t="n">
        <v>18033</v>
      </c>
      <c r="C7" s="5" t="n">
        <v>22439</v>
      </c>
    </row>
    <row r="8" spans="1:3">
      <c r="A8" s="4" t="s">
        <v>633</v>
      </c>
      <c r="B8" s="5" t="n">
        <v>54165</v>
      </c>
    </row>
    <row r="9" spans="1:3">
      <c r="A9" s="4" t="s">
        <v>55</v>
      </c>
      <c r="C9" s="5" t="n">
        <v>162540</v>
      </c>
    </row>
    <row r="10" spans="1:3">
      <c r="A10" s="4" t="s">
        <v>323</v>
      </c>
    </row>
    <row r="11" spans="1:3">
      <c r="A11" s="3" t="s">
        <v>631</v>
      </c>
    </row>
    <row r="12" spans="1:3">
      <c r="A12" s="4" t="s">
        <v>634</v>
      </c>
      <c r="B12" s="5" t="n">
        <v>98221</v>
      </c>
    </row>
    <row r="13" spans="1:3">
      <c r="A13" s="4" t="s">
        <v>635</v>
      </c>
      <c r="B13" s="6" t="n">
        <v>25000</v>
      </c>
    </row>
    <row r="14" spans="1:3">
      <c r="A14" s="4" t="s">
        <v>141</v>
      </c>
    </row>
    <row r="15" spans="1:3">
      <c r="A15" s="3" t="s">
        <v>631</v>
      </c>
    </row>
    <row r="16" spans="1:3">
      <c r="A16" s="4" t="s">
        <v>636</v>
      </c>
      <c r="C16" s="5" t="n">
        <v>200100</v>
      </c>
    </row>
    <row r="17" spans="1:3">
      <c r="A17" s="4" t="s">
        <v>144</v>
      </c>
    </row>
    <row r="18" spans="1:3">
      <c r="A18" s="3" t="s">
        <v>631</v>
      </c>
    </row>
    <row r="19" spans="1:3">
      <c r="A19" s="4" t="s">
        <v>636</v>
      </c>
      <c r="C19" s="6" t="n">
        <v>17102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37</v>
      </c>
      <c r="B1" s="2" t="s">
        <v>1</v>
      </c>
    </row>
    <row r="2" spans="1:3">
      <c r="B2" s="2" t="s">
        <v>2</v>
      </c>
      <c r="C2" s="2" t="s">
        <v>33</v>
      </c>
    </row>
    <row r="3" spans="1:3">
      <c r="A3" s="3" t="s">
        <v>638</v>
      </c>
    </row>
    <row r="4" spans="1:3">
      <c r="A4" s="4" t="s">
        <v>639</v>
      </c>
      <c r="B4" s="6" t="n">
        <v>13341295</v>
      </c>
      <c r="C4" s="6" t="n">
        <v>12881307</v>
      </c>
    </row>
    <row r="5" spans="1:3">
      <c r="A5" s="4" t="s">
        <v>640</v>
      </c>
      <c r="B5" s="5" t="n">
        <v>12335195</v>
      </c>
      <c r="C5" s="5" t="n">
        <v>10434114</v>
      </c>
    </row>
    <row r="6" spans="1:3">
      <c r="A6" s="4" t="s">
        <v>641</v>
      </c>
      <c r="B6" s="5" t="n">
        <v>1709397</v>
      </c>
      <c r="C6" s="5" t="n">
        <v>1180919</v>
      </c>
    </row>
    <row r="7" spans="1:3">
      <c r="A7" s="4" t="s">
        <v>642</v>
      </c>
      <c r="B7" s="5" t="n">
        <v>769574</v>
      </c>
      <c r="C7" s="4" t="s">
        <v>44</v>
      </c>
    </row>
    <row r="8" spans="1:3">
      <c r="A8" s="4" t="s">
        <v>643</v>
      </c>
      <c r="B8" s="5" t="n">
        <v>15448492</v>
      </c>
      <c r="C8" s="5" t="n">
        <v>11615033</v>
      </c>
    </row>
    <row r="9" spans="1:3">
      <c r="A9" s="4" t="s">
        <v>644</v>
      </c>
      <c r="B9" s="5" t="n">
        <v>6808547</v>
      </c>
      <c r="C9" s="5" t="n">
        <v>5518024</v>
      </c>
    </row>
    <row r="10" spans="1:3">
      <c r="A10" s="4" t="s">
        <v>645</v>
      </c>
      <c r="B10" s="5" t="n">
        <v>1047747</v>
      </c>
      <c r="C10" s="5" t="n">
        <v>684121</v>
      </c>
    </row>
    <row r="11" spans="1:3">
      <c r="A11" s="4" t="s">
        <v>646</v>
      </c>
      <c r="B11" s="5" t="n">
        <v>500426</v>
      </c>
      <c r="C11" s="4" t="s">
        <v>44</v>
      </c>
    </row>
    <row r="12" spans="1:3">
      <c r="A12" s="4" t="s">
        <v>647</v>
      </c>
      <c r="B12" s="5" t="n">
        <v>271012</v>
      </c>
      <c r="C12" s="4" t="s">
        <v>44</v>
      </c>
    </row>
    <row r="13" spans="1:3">
      <c r="A13" s="4" t="s">
        <v>648</v>
      </c>
      <c r="B13" s="5" t="n">
        <v>8627732</v>
      </c>
      <c r="C13" s="5" t="n">
        <v>6202145</v>
      </c>
    </row>
    <row r="14" spans="1:3">
      <c r="A14" s="4" t="s">
        <v>649</v>
      </c>
      <c r="B14" s="5" t="n">
        <v>6820760</v>
      </c>
      <c r="C14" s="5" t="n">
        <v>5412888</v>
      </c>
    </row>
    <row r="15" spans="1:3">
      <c r="A15" s="4" t="s">
        <v>93</v>
      </c>
      <c r="B15" s="5" t="n">
        <v>6738578</v>
      </c>
      <c r="C15" s="5" t="n">
        <v>4778389</v>
      </c>
    </row>
    <row r="16" spans="1:3">
      <c r="A16" s="4" t="s">
        <v>650</v>
      </c>
      <c r="B16" s="5" t="n">
        <v>82182</v>
      </c>
      <c r="C16" s="5" t="n">
        <v>634499</v>
      </c>
    </row>
    <row r="17" spans="1:3">
      <c r="A17" s="4" t="s">
        <v>651</v>
      </c>
    </row>
    <row r="18" spans="1:3">
      <c r="A18" s="3" t="s">
        <v>638</v>
      </c>
    </row>
    <row r="19" spans="1:3">
      <c r="A19" s="4" t="s">
        <v>639</v>
      </c>
      <c r="B19" s="5" t="n">
        <v>8986554</v>
      </c>
      <c r="C19" s="5" t="n">
        <v>8017407</v>
      </c>
    </row>
    <row r="20" spans="1:3">
      <c r="A20" s="4" t="s">
        <v>640</v>
      </c>
      <c r="B20" s="5" t="n">
        <v>12335195</v>
      </c>
      <c r="C20" s="5" t="n">
        <v>10434114</v>
      </c>
    </row>
    <row r="21" spans="1:3">
      <c r="A21" s="4" t="s">
        <v>641</v>
      </c>
      <c r="B21" s="5" t="n">
        <v>1709397</v>
      </c>
      <c r="C21" s="5" t="n">
        <v>1180919</v>
      </c>
    </row>
    <row r="22" spans="1:3">
      <c r="A22" s="4" t="s">
        <v>643</v>
      </c>
      <c r="B22" s="5" t="n">
        <v>14044592</v>
      </c>
      <c r="C22" s="5" t="n">
        <v>11615033</v>
      </c>
    </row>
    <row r="23" spans="1:3">
      <c r="A23" s="4" t="s">
        <v>644</v>
      </c>
      <c r="B23" s="5" t="n">
        <v>6808547</v>
      </c>
      <c r="C23" s="5" t="n">
        <v>5518024</v>
      </c>
    </row>
    <row r="24" spans="1:3">
      <c r="A24" s="4" t="s">
        <v>645</v>
      </c>
      <c r="B24" s="5" t="n">
        <v>1047747</v>
      </c>
      <c r="C24" s="5" t="n">
        <v>684121</v>
      </c>
    </row>
    <row r="25" spans="1:3">
      <c r="A25" s="4" t="s">
        <v>648</v>
      </c>
      <c r="B25" s="5" t="n">
        <v>7856294</v>
      </c>
      <c r="C25" s="5" t="n">
        <v>6202145</v>
      </c>
    </row>
    <row r="26" spans="1:3">
      <c r="A26" s="4" t="s">
        <v>652</v>
      </c>
      <c r="B26" s="5" t="n">
        <v>5526648</v>
      </c>
      <c r="C26" s="5" t="n">
        <v>4916090</v>
      </c>
    </row>
    <row r="27" spans="1:3">
      <c r="A27" s="4" t="s">
        <v>653</v>
      </c>
      <c r="B27" s="5" t="n">
        <v>661650</v>
      </c>
      <c r="C27" s="5" t="n">
        <v>496798</v>
      </c>
    </row>
    <row r="28" spans="1:3">
      <c r="A28" s="4" t="s">
        <v>649</v>
      </c>
      <c r="B28" s="5" t="n">
        <v>6188298</v>
      </c>
      <c r="C28" s="5" t="n">
        <v>5412888</v>
      </c>
    </row>
    <row r="29" spans="1:3">
      <c r="A29" s="4" t="s">
        <v>93</v>
      </c>
      <c r="B29" s="5" t="n">
        <v>5324062</v>
      </c>
      <c r="C29" s="5" t="n">
        <v>4778389</v>
      </c>
    </row>
    <row r="30" spans="1:3">
      <c r="A30" s="4" t="s">
        <v>650</v>
      </c>
      <c r="B30" s="5" t="n">
        <v>864236</v>
      </c>
      <c r="C30" s="5" t="n">
        <v>634499</v>
      </c>
    </row>
    <row r="31" spans="1:3">
      <c r="A31" s="4" t="s">
        <v>654</v>
      </c>
    </row>
    <row r="32" spans="1:3">
      <c r="A32" s="3" t="s">
        <v>638</v>
      </c>
    </row>
    <row r="33" spans="1:3">
      <c r="A33" s="4" t="s">
        <v>639</v>
      </c>
      <c r="B33" s="5" t="n">
        <v>4354741</v>
      </c>
      <c r="C33" s="6" t="n">
        <v>4863900</v>
      </c>
    </row>
    <row r="34" spans="1:3">
      <c r="A34" s="4" t="s">
        <v>642</v>
      </c>
      <c r="B34" s="5" t="n">
        <v>769574</v>
      </c>
    </row>
    <row r="35" spans="1:3">
      <c r="A35" s="4" t="s">
        <v>655</v>
      </c>
      <c r="B35" s="5" t="n">
        <v>634326</v>
      </c>
    </row>
    <row r="36" spans="1:3">
      <c r="A36" s="4" t="s">
        <v>643</v>
      </c>
      <c r="B36" s="5" t="n">
        <v>1403900</v>
      </c>
    </row>
    <row r="37" spans="1:3">
      <c r="A37" s="4" t="s">
        <v>646</v>
      </c>
      <c r="B37" s="5" t="n">
        <v>500426</v>
      </c>
    </row>
    <row r="38" spans="1:3">
      <c r="A38" s="4" t="s">
        <v>647</v>
      </c>
      <c r="B38" s="5" t="n">
        <v>271012</v>
      </c>
    </row>
    <row r="39" spans="1:3">
      <c r="A39" s="4" t="s">
        <v>648</v>
      </c>
      <c r="B39" s="5" t="n">
        <v>771438</v>
      </c>
    </row>
    <row r="40" spans="1:3">
      <c r="A40" s="4" t="s">
        <v>656</v>
      </c>
      <c r="B40" s="5" t="n">
        <v>269148</v>
      </c>
    </row>
    <row r="41" spans="1:3">
      <c r="A41" s="4" t="s">
        <v>657</v>
      </c>
      <c r="B41" s="5" t="n">
        <v>363314</v>
      </c>
    </row>
    <row r="42" spans="1:3">
      <c r="A42" s="4" t="s">
        <v>649</v>
      </c>
      <c r="B42" s="5" t="n">
        <v>632462</v>
      </c>
    </row>
    <row r="43" spans="1:3">
      <c r="A43" s="4" t="s">
        <v>93</v>
      </c>
      <c r="B43" s="5" t="n">
        <v>1414516</v>
      </c>
    </row>
    <row r="44" spans="1:3">
      <c r="A44" s="4" t="s">
        <v>650</v>
      </c>
      <c r="B44" s="6" t="n">
        <v>-7820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4"/>
    <col customWidth="1" max="5" min="5" width="48"/>
    <col customWidth="1" max="6" min="6" width="12"/>
  </cols>
  <sheetData>
    <row r="1" spans="1:6">
      <c r="A1" s="1" t="s">
        <v>146</v>
      </c>
      <c r="B1" s="2" t="s">
        <v>147</v>
      </c>
      <c r="C1" s="2" t="s">
        <v>148</v>
      </c>
      <c r="D1" s="2" t="s">
        <v>149</v>
      </c>
      <c r="E1" s="2" t="s">
        <v>150</v>
      </c>
      <c r="F1" s="2" t="s">
        <v>151</v>
      </c>
    </row>
    <row r="2" spans="1:6">
      <c r="A2" s="4" t="s">
        <v>152</v>
      </c>
      <c r="B2" s="6" t="n">
        <v>23822</v>
      </c>
      <c r="C2" s="6" t="n">
        <v>7446634</v>
      </c>
      <c r="D2" s="6" t="n">
        <v>-177916</v>
      </c>
      <c r="E2" s="6" t="n">
        <v>-558088</v>
      </c>
      <c r="F2" s="6" t="n">
        <v>6734452</v>
      </c>
    </row>
    <row r="3" spans="1:6">
      <c r="A3" s="4" t="s">
        <v>153</v>
      </c>
      <c r="B3" s="5" t="n">
        <v>23736487</v>
      </c>
    </row>
    <row r="4" spans="1:6">
      <c r="A4" s="4" t="s">
        <v>154</v>
      </c>
      <c r="C4" s="5" t="n">
        <v>121871</v>
      </c>
      <c r="F4" s="5" t="n">
        <v>121871</v>
      </c>
    </row>
    <row r="5" spans="1:6">
      <c r="A5" s="4" t="s">
        <v>155</v>
      </c>
      <c r="B5" s="6" t="n">
        <v>86</v>
      </c>
      <c r="C5" s="5" t="n">
        <v>64951</v>
      </c>
      <c r="F5" s="5" t="n">
        <v>65037</v>
      </c>
    </row>
    <row r="6" spans="1:6">
      <c r="A6" s="4" t="s">
        <v>156</v>
      </c>
      <c r="B6" s="5" t="n">
        <v>86417</v>
      </c>
    </row>
    <row r="7" spans="1:6">
      <c r="A7" s="4" t="s">
        <v>157</v>
      </c>
      <c r="D7" s="5" t="n">
        <v>-346976</v>
      </c>
      <c r="F7" s="5" t="n">
        <v>-346976</v>
      </c>
    </row>
    <row r="8" spans="1:6">
      <c r="A8" s="4" t="s">
        <v>158</v>
      </c>
      <c r="B8" s="5" t="n">
        <v>-157127</v>
      </c>
    </row>
    <row r="9" spans="1:6">
      <c r="A9" s="4" t="s">
        <v>159</v>
      </c>
      <c r="B9" s="6" t="n">
        <v>93</v>
      </c>
      <c r="C9" s="5" t="n">
        <v>199979</v>
      </c>
      <c r="F9" s="5" t="n">
        <v>200072</v>
      </c>
    </row>
    <row r="10" spans="1:6">
      <c r="A10" s="4" t="s">
        <v>160</v>
      </c>
      <c r="B10" s="5" t="n">
        <v>93057</v>
      </c>
    </row>
    <row r="11" spans="1:6">
      <c r="A11" s="4" t="s">
        <v>161</v>
      </c>
      <c r="C11" s="5" t="n">
        <v>431088</v>
      </c>
      <c r="F11" s="5" t="n">
        <v>431088</v>
      </c>
    </row>
    <row r="12" spans="1:6">
      <c r="A12" s="4" t="s">
        <v>162</v>
      </c>
      <c r="B12" s="6" t="n">
        <v>851</v>
      </c>
      <c r="C12" s="5" t="n">
        <v>1709362</v>
      </c>
      <c r="F12" s="5" t="n">
        <v>1710213</v>
      </c>
    </row>
    <row r="13" spans="1:6">
      <c r="A13" s="4" t="s">
        <v>163</v>
      </c>
      <c r="B13" s="5" t="n">
        <v>850852</v>
      </c>
    </row>
    <row r="14" spans="1:6">
      <c r="A14" s="4" t="s">
        <v>164</v>
      </c>
      <c r="B14" s="6" t="n">
        <v>38</v>
      </c>
      <c r="C14" s="5" t="n">
        <v>78712</v>
      </c>
      <c r="F14" s="5" t="n">
        <v>78750</v>
      </c>
    </row>
    <row r="15" spans="1:6">
      <c r="A15" s="4" t="s">
        <v>165</v>
      </c>
      <c r="B15" s="5" t="n">
        <v>37500</v>
      </c>
    </row>
    <row r="16" spans="1:6">
      <c r="A16" s="4" t="s">
        <v>102</v>
      </c>
      <c r="E16" s="5" t="n">
        <v>433171</v>
      </c>
      <c r="F16" s="5" t="n">
        <v>433171</v>
      </c>
    </row>
    <row r="17" spans="1:6">
      <c r="A17" s="4" t="s">
        <v>166</v>
      </c>
      <c r="B17" s="6" t="n">
        <v>24890</v>
      </c>
      <c r="C17" s="5" t="n">
        <v>10052597</v>
      </c>
      <c r="D17" s="5" t="n">
        <v>-524892</v>
      </c>
      <c r="E17" s="5" t="n">
        <v>-124917</v>
      </c>
      <c r="F17" s="6" t="n">
        <v>9427678</v>
      </c>
    </row>
    <row r="18" spans="1:6">
      <c r="A18" s="4" t="s">
        <v>167</v>
      </c>
      <c r="B18" s="5" t="n">
        <v>24647186</v>
      </c>
      <c r="F18" s="5" t="n">
        <v>24647186</v>
      </c>
    </row>
    <row r="19" spans="1:6">
      <c r="A19" s="4" t="s">
        <v>123</v>
      </c>
      <c r="B19" s="6" t="n">
        <v>45</v>
      </c>
      <c r="C19" s="5" t="n">
        <v>98176</v>
      </c>
      <c r="F19" s="6" t="n">
        <v>98221</v>
      </c>
    </row>
    <row r="20" spans="1:6">
      <c r="A20" s="4" t="s">
        <v>168</v>
      </c>
      <c r="B20" s="5" t="n">
        <v>45684</v>
      </c>
    </row>
    <row r="21" spans="1:6">
      <c r="A21" s="4" t="s">
        <v>169</v>
      </c>
      <c r="B21" s="6" t="n">
        <v>12</v>
      </c>
      <c r="C21" s="5" t="n">
        <v>24988</v>
      </c>
      <c r="F21" s="5" t="n">
        <v>25000</v>
      </c>
    </row>
    <row r="22" spans="1:6">
      <c r="A22" s="4" t="s">
        <v>170</v>
      </c>
      <c r="B22" s="5" t="n">
        <v>11628</v>
      </c>
    </row>
    <row r="23" spans="1:6">
      <c r="A23" s="4" t="s">
        <v>154</v>
      </c>
      <c r="C23" s="5" t="n">
        <v>169133</v>
      </c>
      <c r="F23" s="5" t="n">
        <v>169133</v>
      </c>
    </row>
    <row r="24" spans="1:6">
      <c r="A24" s="4" t="s">
        <v>155</v>
      </c>
      <c r="B24" s="6" t="n">
        <v>7</v>
      </c>
      <c r="C24" s="5" t="n">
        <v>8161</v>
      </c>
      <c r="F24" s="5" t="n">
        <v>8168</v>
      </c>
    </row>
    <row r="25" spans="1:6">
      <c r="A25" s="4" t="s">
        <v>156</v>
      </c>
      <c r="B25" s="5" t="n">
        <v>7001</v>
      </c>
    </row>
    <row r="26" spans="1:6">
      <c r="A26" s="4" t="s">
        <v>157</v>
      </c>
      <c r="D26" s="5" t="n">
        <v>-199638</v>
      </c>
      <c r="F26" s="5" t="n">
        <v>-199638</v>
      </c>
    </row>
    <row r="27" spans="1:6">
      <c r="A27" s="4" t="s">
        <v>158</v>
      </c>
      <c r="B27" s="5" t="n">
        <v>-76854</v>
      </c>
    </row>
    <row r="28" spans="1:6">
      <c r="A28" s="4" t="s">
        <v>171</v>
      </c>
      <c r="B28" s="6" t="n">
        <v>18</v>
      </c>
      <c r="C28" s="5" t="n">
        <v>-18</v>
      </c>
    </row>
    <row r="29" spans="1:6">
      <c r="A29" s="4" t="s">
        <v>172</v>
      </c>
      <c r="B29" s="5" t="n">
        <v>18250</v>
      </c>
    </row>
    <row r="30" spans="1:6">
      <c r="A30" s="4" t="s">
        <v>102</v>
      </c>
      <c r="E30" s="5" t="n">
        <v>142314</v>
      </c>
      <c r="F30" s="5" t="n">
        <v>142314</v>
      </c>
    </row>
    <row r="31" spans="1:6">
      <c r="A31" s="4" t="s">
        <v>173</v>
      </c>
      <c r="B31" s="6" t="n">
        <v>24972</v>
      </c>
      <c r="C31" s="6" t="n">
        <v>10353037</v>
      </c>
      <c r="D31" s="6" t="n">
        <v>-724530</v>
      </c>
      <c r="E31" s="6" t="n">
        <v>17397</v>
      </c>
      <c r="F31" s="6" t="n">
        <v>9670876</v>
      </c>
    </row>
    <row r="32" spans="1:6">
      <c r="A32" s="4" t="s">
        <v>174</v>
      </c>
      <c r="B32" s="5" t="n">
        <v>24652895</v>
      </c>
      <c r="F32" s="5" t="n">
        <v>246528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4"/>
    <col customWidth="1" max="3" min="3" width="24"/>
  </cols>
  <sheetData>
    <row r="1" spans="1:3">
      <c r="A1" s="1" t="s">
        <v>658</v>
      </c>
      <c r="B1" s="2" t="s">
        <v>435</v>
      </c>
      <c r="C1" s="2" t="s">
        <v>659</v>
      </c>
    </row>
    <row r="2" spans="1:3">
      <c r="A2" s="4" t="s">
        <v>611</v>
      </c>
      <c r="C2" s="5" t="n">
        <v>2300</v>
      </c>
    </row>
    <row r="3" spans="1:3">
      <c r="A3" s="4" t="s">
        <v>444</v>
      </c>
      <c r="C3" s="6" t="n">
        <v>120200</v>
      </c>
    </row>
    <row r="4" spans="1:3">
      <c r="A4" s="4" t="s">
        <v>342</v>
      </c>
    </row>
    <row r="5" spans="1:3">
      <c r="A5" s="4" t="s">
        <v>446</v>
      </c>
      <c r="B5" s="5" t="n">
        <v>2300</v>
      </c>
    </row>
    <row r="6" spans="1:3">
      <c r="A6" s="4" t="s">
        <v>660</v>
      </c>
      <c r="B6" s="6" t="n">
        <v>135600</v>
      </c>
    </row>
    <row r="7" spans="1:3">
      <c r="A7" s="4" t="s">
        <v>447</v>
      </c>
      <c r="B7" s="6" t="n">
        <v>56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75</v>
      </c>
      <c r="B1" s="2" t="s">
        <v>2</v>
      </c>
      <c r="C1" s="2" t="s">
        <v>33</v>
      </c>
      <c r="D1" s="2" t="s">
        <v>140</v>
      </c>
    </row>
    <row r="2" spans="1:4">
      <c r="A2" s="4" t="s">
        <v>144</v>
      </c>
    </row>
    <row r="3" spans="1:4">
      <c r="A3" s="4" t="s">
        <v>176</v>
      </c>
      <c r="B3" s="4" t="s">
        <v>145</v>
      </c>
      <c r="C3" s="4" t="s">
        <v>145</v>
      </c>
      <c r="D3" s="4" t="s">
        <v>1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2:57:58Z</dcterms:created>
  <dcterms:modified xmlns:dcterms="http://purl.org/dc/terms/" xmlns:xsi="http://www.w3.org/2001/XMLSchema-instance" xsi:type="dcterms:W3CDTF">2018-04-02T12:57:58Z</dcterms:modified>
</cp:coreProperties>
</file>